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NET PRODUCT REVENUES" sheetId="9" state="visible" r:id="rId9"/>
    <sheet xmlns:r="http://schemas.openxmlformats.org/officeDocument/2006/relationships" name="NET REVENUES FROM COLLABORATION" sheetId="10" state="visible" r:id="rId10"/>
    <sheet xmlns:r="http://schemas.openxmlformats.org/officeDocument/2006/relationships" name="LIABILITY RELATED TO THE SALE O"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OTHER BALANCE SHEET DETAILS" sheetId="14" state="visible" r:id="rId14"/>
    <sheet xmlns:r="http://schemas.openxmlformats.org/officeDocument/2006/relationships" name="CREDIT AGREEMENT" sheetId="15" state="visible" r:id="rId15"/>
    <sheet xmlns:r="http://schemas.openxmlformats.org/officeDocument/2006/relationships" name="DEVELOPMENT DERIVATIVE LIABILI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BASIS OF PRESENTATION AND PRI_2" sheetId="21" state="visible" r:id="rId21"/>
    <sheet xmlns:r="http://schemas.openxmlformats.org/officeDocument/2006/relationships" name="NET PRODUCT REVENUES (Tables)" sheetId="22" state="visible" r:id="rId22"/>
    <sheet xmlns:r="http://schemas.openxmlformats.org/officeDocument/2006/relationships" name="NET REVENUES FROM COLLABORATI_2" sheetId="23" state="visible" r:id="rId23"/>
    <sheet xmlns:r="http://schemas.openxmlformats.org/officeDocument/2006/relationships" name="LIABILITY RELATED TO THE SALE_2" sheetId="24" state="visible" r:id="rId24"/>
    <sheet xmlns:r="http://schemas.openxmlformats.org/officeDocument/2006/relationships" name="FAIR VALUE MEASUREMENTS (Tables" sheetId="25" state="visible" r:id="rId25"/>
    <sheet xmlns:r="http://schemas.openxmlformats.org/officeDocument/2006/relationships" name="MARKETABLE DEBT SECURITIES (Tab" sheetId="26" state="visible" r:id="rId26"/>
    <sheet xmlns:r="http://schemas.openxmlformats.org/officeDocument/2006/relationships" name="OTHER BALANCE SHEET DETAILS (Ta" sheetId="27" state="visible" r:id="rId27"/>
    <sheet xmlns:r="http://schemas.openxmlformats.org/officeDocument/2006/relationships" name="DEVELOPMENT DERIVATIVE LIABIL_2"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NATURE OF BUSINESS (Details)" sheetId="31" state="visible" r:id="rId31"/>
    <sheet xmlns:r="http://schemas.openxmlformats.org/officeDocument/2006/relationships" name="NET PRODUCT REVENUES - Summary " sheetId="32" state="visible" r:id="rId32"/>
    <sheet xmlns:r="http://schemas.openxmlformats.org/officeDocument/2006/relationships" name="NET PRODUCT REVENUES - Receivab" sheetId="33" state="visible" r:id="rId33"/>
    <sheet xmlns:r="http://schemas.openxmlformats.org/officeDocument/2006/relationships" name="NET REVENUES FROM COLLABORATI_3" sheetId="34" state="visible" r:id="rId34"/>
    <sheet xmlns:r="http://schemas.openxmlformats.org/officeDocument/2006/relationships" name="NET REVENUES FROM COLLABORATI_4" sheetId="35" state="visible" r:id="rId35"/>
    <sheet xmlns:r="http://schemas.openxmlformats.org/officeDocument/2006/relationships" name="NET REVENUES FROM COLLABORATI_5" sheetId="36" state="visible" r:id="rId36"/>
    <sheet xmlns:r="http://schemas.openxmlformats.org/officeDocument/2006/relationships" name="NET REVENUES FROM COLLABORATI_6" sheetId="37" state="visible" r:id="rId37"/>
    <sheet xmlns:r="http://schemas.openxmlformats.org/officeDocument/2006/relationships" name="NET REVENUES FROM COLLABORATI_7" sheetId="38" state="visible" r:id="rId38"/>
    <sheet xmlns:r="http://schemas.openxmlformats.org/officeDocument/2006/relationships" name="NET REVENUES FROM COLLABORATI_8" sheetId="39" state="visible" r:id="rId39"/>
    <sheet xmlns:r="http://schemas.openxmlformats.org/officeDocument/2006/relationships" name="NET REVENUES FROM COLLABORATI_9" sheetId="40" state="visible" r:id="rId40"/>
    <sheet xmlns:r="http://schemas.openxmlformats.org/officeDocument/2006/relationships" name="LIABILITY RELATED TO THE SALE_3" sheetId="41" state="visible" r:id="rId41"/>
    <sheet xmlns:r="http://schemas.openxmlformats.org/officeDocument/2006/relationships" name="FAIR VALUE MEASUREMENTS - Fair " sheetId="42" state="visible" r:id="rId42"/>
    <sheet xmlns:r="http://schemas.openxmlformats.org/officeDocument/2006/relationships" name="MARKETABLE DEBT SECURITIES - Ad" sheetId="43" state="visible" r:id="rId43"/>
    <sheet xmlns:r="http://schemas.openxmlformats.org/officeDocument/2006/relationships" name="MARKETABLE DEBT SECURITIES - Su" sheetId="44" state="visible" r:id="rId44"/>
    <sheet xmlns:r="http://schemas.openxmlformats.org/officeDocument/2006/relationships" name="MARKETABLE DEBT SECURITIES - _2" sheetId="45" state="visible" r:id="rId45"/>
    <sheet xmlns:r="http://schemas.openxmlformats.org/officeDocument/2006/relationships" name="OTHER BALANCE SHEET DETAILS - S" sheetId="46" state="visible" r:id="rId46"/>
    <sheet xmlns:r="http://schemas.openxmlformats.org/officeDocument/2006/relationships" name="OTHER BALANCE SHEET DETAILS -_2" sheetId="47" state="visible" r:id="rId47"/>
    <sheet xmlns:r="http://schemas.openxmlformats.org/officeDocument/2006/relationships" name="OTHER BALANCE SHEET DETAILS -_3" sheetId="48" state="visible" r:id="rId48"/>
    <sheet xmlns:r="http://schemas.openxmlformats.org/officeDocument/2006/relationships" name="CREDIT AGREEMENT - Additional I" sheetId="49" state="visible" r:id="rId49"/>
    <sheet xmlns:r="http://schemas.openxmlformats.org/officeDocument/2006/relationships" name="DEVELOPMENT DERIVATIVE LIABIL_3" sheetId="50" state="visible" r:id="rId50"/>
    <sheet xmlns:r="http://schemas.openxmlformats.org/officeDocument/2006/relationships" name="DEVELOPMENT DERIVATIVE LIABIL_4" sheetId="51" state="visible" r:id="rId51"/>
    <sheet xmlns:r="http://schemas.openxmlformats.org/officeDocument/2006/relationships" name="EQUITY - Additional Information" sheetId="52" state="visible" r:id="rId52"/>
    <sheet xmlns:r="http://schemas.openxmlformats.org/officeDocument/2006/relationships" name="STOCK-BASED COMPENSATION - Summ" sheetId="53" state="visible" r:id="rId53"/>
    <sheet xmlns:r="http://schemas.openxmlformats.org/officeDocument/2006/relationships" name="NET LOSS PER COMMON SHARE - Com"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07</t>
        </is>
      </c>
    </row>
    <row r="9">
      <c r="A9" s="4" t="inlineStr">
        <is>
          <t>Entity Registrant Name</t>
        </is>
      </c>
      <c r="B9" s="4" t="inlineStr">
        <is>
          <t>ALNYLAM PHARMACEUTICALS, INC.</t>
        </is>
      </c>
    </row>
    <row r="10">
      <c r="A10" s="4" t="inlineStr">
        <is>
          <t>Entity Incorporation, State or Country Code</t>
        </is>
      </c>
      <c r="B10" s="4" t="inlineStr">
        <is>
          <t>DE</t>
        </is>
      </c>
    </row>
    <row r="11">
      <c r="A11" s="4" t="inlineStr">
        <is>
          <t>Entity Tax Identification Number</t>
        </is>
      </c>
      <c r="B11" s="4" t="inlineStr">
        <is>
          <t>77-0602661</t>
        </is>
      </c>
    </row>
    <row r="12">
      <c r="A12" s="4" t="inlineStr">
        <is>
          <t>Entity Address, Address Line One</t>
        </is>
      </c>
      <c r="B12" s="4" t="inlineStr">
        <is>
          <t>675 West Kendall Street,</t>
        </is>
      </c>
    </row>
    <row r="13">
      <c r="A13" s="4" t="inlineStr">
        <is>
          <t>Entity Address, Address Line Two</t>
        </is>
      </c>
      <c r="B13" s="4" t="inlineStr">
        <is>
          <t>Henri A. Termeer Squar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551-8200</t>
        </is>
      </c>
    </row>
    <row r="19">
      <c r="A19" s="4" t="inlineStr">
        <is>
          <t>Title of 12(b) Security</t>
        </is>
      </c>
      <c r="B19" s="4" t="inlineStr">
        <is>
          <t>Common Stock, $0.01 par value per share</t>
        </is>
      </c>
    </row>
    <row r="20">
      <c r="A20" s="4" t="inlineStr">
        <is>
          <t>Trading Symbol</t>
        </is>
      </c>
      <c r="B20" s="4" t="inlineStr">
        <is>
          <t>ALN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9601177</v>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3</t>
        </is>
      </c>
    </row>
    <row r="33">
      <c r="A33" s="4" t="inlineStr">
        <is>
          <t>Entity Central Index Key</t>
        </is>
      </c>
      <c r="B33" s="4" t="inlineStr">
        <is>
          <t>00011786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t>
        </is>
      </c>
      <c r="B1" s="2" t="inlineStr">
        <is>
          <t>9 Months Ended</t>
        </is>
      </c>
    </row>
    <row r="2">
      <c r="B2" s="2" t="inlineStr">
        <is>
          <t>Sep. 30, 2021</t>
        </is>
      </c>
    </row>
    <row r="3">
      <c r="A3" s="3" t="inlineStr">
        <is>
          <t>Organization, Consolidation and Presentation of Financial Statements [Abstract]</t>
        </is>
      </c>
    </row>
    <row r="4">
      <c r="A4" s="4" t="inlineStr">
        <is>
          <t>NET REVENUES FROM COLLABORATIONS</t>
        </is>
      </c>
      <c r="B4" s="4" t="inlineStr">
        <is>
          <t>NET REVENUES FROM COLLABORATIONS Net revenues from collaborations consist of the following: Three Months Ended September 30, Nine Months Ended September 30, (In thousands) 2021 2020 2021 2020 Regeneron Pharmaceuticals $ 14,161 $ 14,874 $ 90,908 $ 49,790 Novartis AG 4,160 1,091 21,179 6,029 Vir Biotechnology 1,233 8,512 8,033 21,476 Other 582 2,170 1,208 3,319 Total $ 20,136 $ 26,647 $ 121,328 $ 80,614 The following table presents the balance of our receivables and contract liabilities related to our collaboration agreements: (In thousands) As of September 30, 2021 As of December 31, 2020 Receivables included in “Accounts receivable, net” $ 23,584 $ 33,542 Contract liabilities included in “Deferred revenue” $ 76,452 $ 120,021 We recognized revenue of $12.7 million and $65.2 million in the three and nine months ended September 30, 2021, respectively, and revenue of $19.2 million and $50.7 million in the three and nine months ended September 30, 2020, respectively, that in each case was included in the contract liability balance at the beginning of the respective period. In order to determine revenue recognized in the period from contract liabilities,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pposed to a portion applying to the new consideration for the period. The following table provides research and development expenses incurred by type, for which we recognize net revenue, that are directly attributable to our collaboration agreements, by collaboration partner: Three Months Ended September 30, 2021 2020 (In thousands) Clinical Trial and Manufacturing External Services Other Clinical Trial and Manufacturing External Services Other Regeneron Pharmaceuticals $ 3,152 $ 285 $ 10,964 $ 3,355 $ 43 $ 9,167 Vir Biotechnology 519 37 546 1,379 277 3,247 Other 53 — 182 513 17 546 Total $ 3,724 $ 322 $ 11,692 $ 5,247 $ 337 $ 12,960 Nine Months Ended September 30, 2021 2020 (In thousands) Clinical Trial and Manufacturing External Services Other Clinical Trial and Manufacturing External Services Other Regeneron Pharmaceuticals $ 17,343 $ 547 $ 34,082 $ 10,751 $ 67 $ 33,290 Vir Biotechnology 2,234 693 2,599 2,757 486 8,539 Other 742 52 1,245 1,710 46 1,486 Total $ 20,319 $ 1,292 $ 37,926 $ 15,218 $ 599 $ 43,315 The research and development expenses incurred for each agreement listed in the table above consist of costs incurred for (i) clinical expenses, including manufacturing of clinical product, (ii) external services including consulting services and lab supplies and services, and (iii) other expenses, including professional services, facilities and overhead allocations, and a reasonable estimate of compensation and related costs as billed to our counterparties, for which we recognize net revenue from collaborations. For the three and nine months ended September 30, 2021 and 2020, we did not incur material selling, general and administrative expenses related to our collaboration agreements. In addition, we recognized a reduction to our research and development expenses of $3.3 million and $12.7 million for the three and nine months ended September 30, 2021, respectively, and of $3.2 million and $8.4 million for the three and nine months ended September 30, 2020, respectively, from cost reimbursement due under certain of our collaboration agreements accounted for under ASC 808. Product Alliances Regeneron Pharmaceuticals, Inc. In April 2019, we entered into a global, strategic collaboration with Regeneron Pharmaceuticals, Inc., or Regeneron, to discover, develop and commercialize RNAi therapeutics for a broad range of diseases by addressing therapeutic targets expressed in the eye and central nervous system, or CNS, in addition to a select number of targets expressed in the liver, which we refer to as the Regeneron Collaboration. The Regeneron Collaboration is governed by a Master Agreement, referred to as the Regeneron Master Agreement, which became effective on May 21, 2019. In connection with the Regeneron Master Agreement, we and Regeneron entered into (i) a binding co-co collaboration term sheet covering the continued development of cemdisiran, our C5 small interfering RNA, or siRNA, currently in Phase 2 development for C5 complement-mediated diseases, as a monotherapy and (ii) a binding license term sheet to evaluate anti-C5 antibody-siRNA combinations for C5 complement-mediated diseases including evaluating the combination of Regeneron’s pozelimab (REGN3918), currently in Phase 2 development, and cemdisiran. The C5 co-co collaboration and license agreements were executed in August 2019. Under the terms of the Regeneron Collaboration, we are working exclusively with Regeneron to discover RNAi therapeutics for eye and CNS diseases for an initial five-year research period, which we refer to as the Initial Research Term. Regeneron has an option to extend the Initial Research Term (referred to as the Research Term Extension Period, and together with the Initial Research Term, the Research Term) for up to an additional five years, for a research term extension fee of up to $400.0 million. The Regeneron Collaboration also covers a select number of RNAi therapeutic programs designed to target genes expressed in the liver, including our previously announced collaboration with Regeneron to identify RNAi therapeutics for the chronic liver disease nonalcoholic steatohepatitis. We retain broad global rights to all of our other unpartnered liver-directed clinical and pre-clinical pipeline programs. The Regeneron Collaboration is governed by a joint steering committee that is comprised of an equal number of representatives from each party. Regeneron will lead development and commercialization for all programs targeting eye diseases (subject to limited exceptions), entitling us to certain potential milestone and royalty payments pursuant to the terms of a license agreement, the form of which has been agreed upon by the parties. We and Regeneron will alternate leadership on CNS and liver programs covered by the Regeneron Collaboration, with the lead party retaining global development and commercial responsibility. For such CNS and liver programs, both we and Regeneron will have the option at lead candidate selection to enter into a co-co collaboration agreement, the form of which has been agreed upon by the parties, whereby both companies will share equally all costs of, and profits from, all development and commercialization activities under the program. If the non-lead party elects to not enter into a co-co collaboration agreement with respect to a given CNS or liver program, we and Regeneron will enter into a license agreement with respect to such program and the lead party will be the “Licensee” for the purposes of the license agreement. If the lead party for a CNS or liver program elects to not enter into the co-co collaboration agreement, then we and Regeneron will enter into a license agreement with respect to such program and leadership of the program will transfer to the other party and the former non-lead party will be the “Licensee” for the purposes of the license agreement. With respect to the programs directed to C5 complement-mediated diseases, we retain control of cemdisiran monotherapy development, and Regeneron is leading combination product development. Under the C5 co-co collaboration agreement, we and Regeneron equally share costs and potential future profits on any monotherapy program. Under the C5 license agreement, for cemdisiran to be used as part of a combination product, Regeneron is solely responsible for all development and commercialization costs and we will receive low double-digit royalties and commercial milestones of up to $325.0 million on any potential combination product sales. The C5 co-co collaboration agreement, the C5 license agreement, and the Master Agreement have been combined for accounting purposes and treated as a single agreement. In connection with the Regeneron Master Agreement, Regeneron made an upfront payment of $400.0 million. We are also eligible to receive up to an additional $200.0 million in milestone payments upon achievement of certain criteria during early clinical development for eye and CNS programs. We and Regeneron plan to advance programs directed to up to 30 targets under the Regeneron Collaboration during the Initial Research Term. For each program, Regeneron will provide us with $2.5 million in funding at program initiation and an additional $2.5 million at lead candidate identification, with the potential for approximately $30.0 million in annual discovery funding to us as the Regeneron Collaboration reaches steady state. Regeneron has the right to terminate the Regeneron Master Agreement for convenience upon ninety days’ notice. The termination of the Regeneron Master Agreement does not affect the term of any license agreement or co-co collaboration agreement then in effect. In addition, either party may terminate the Regeneron Master Agreement for a material breach by, or insolvency of, the other party. Unless earlier terminated pursuant to its terms, the Regeneron Master Agreement will remain in effect with respect to each program until (a) such program becomes a terminated program or (b) the parties enter into a license agreement or co-co collaboration agreement with respect to such program. The Regeneron Master Agreement includes various representations, warranties, covenants, dispute escalation and resolution mechanisms, indemnities and other provisions customary for transactions of this nature. For any license agreement subsequently entered into, the licensee will generally be responsible for its own costs and expenses incurred in connection with the development and commercialization of the collaboration products. The licensee will pay to the licensor certain development and/or commercialization milestone payments totaling up to $150.0 million for each collaboration product. In addition, following the first commercial sale of the applicable collaboration product under a license agreement, the licensee is required to make certain tiered royalty payments, ranging from low double-digits up to 20%, to the licensor based on the aggregate annual net sales of the collaboration product, subject to customary reductions. For any co-co collaboration agreement subsequently entered into, we and Regeneron will share equally all costs of, and profits from, development and commercialization activities. Reimbursement of our share of costs will be recognized as a reduction to research and development expense in the condensed consolidated statements of operations and comprehensive loss. In the event that a party exercises its opt-out right, the lead party will be responsible for all costs and expenses incurred in connection with the development and commercialization of the collaboration products under the applicable co-co collaboration agreement, subject to continued sharing of costs through defined points. If a party exercises its opt-out right, following the first commercial sale of the applicable collaboration product under a co-co collaboration agreement, the lead party is required to make certain tiered royalty payments, ranging from low double-digits up to 20%, to the other party based on the aggregate annual net sales of the collaboration product and the timing of the exercise of the opt-out right, subject to customary reductions and a reduction for opt-out transition costs. Due to the uncertainty of pharmaceutical development and the high historical failure rates generally associated with drug development, we may not receive any milestone or royalty payments from Regeneron under the Regeneron Master Agreement, the C5 license agreement, or any future license agreement, or under any co-co collaboration agreement in the event we exercise our opt-out right. Our obligations under the Regeneron Collaboration include: (i) a research license and research services, collectively referred to as the Research Services Obligation; (ii) a worldwide license to cemdisiran for combination therapies, and manufacturing and supply, and development service obligations, collectively referred to as the C5 License Obligation; and (iii) development, manufacturing and commercialization activities for cemdisiran monotherapies, referred to as the C5 Co-Co Obligation. The research license is not distinct from the research services primarily as a result of Regeneron being unable to benefit on its own or with other resources reasonably available, as the license is providing access to specialized expertise, particularly as it relates to RNAi technology that is not available in the marketplace. Similarly, the worldwide license to cemdisiran for combination therapies is not distinct from the manufacturing and supply, and development service obligations, as Regeneron cannot benefit on its own from the value of the license without receipt of supply. Separately, the cemdisiran monotherapy co-co collaboration agreement is under the scope of ASC 808 as we and Regeneron are both active participants in the development and manufacturing activities and are exposed to significant risks and rewards that are dependent on commercial success of the activities of the arrangement. The development and manufacturing activities are a combined unit of account under the scope of ASC 808 and are not deliverables under ASC 606. The total transaction price is comprised of the $400.0 million upfront payment and additional variable consideration related to research, development, manufacturing and supply activities related to the Research Services Obligation and the C5 License Obligation. We utilized the expected value method to determine the amount of reimbursement for these activities. We determined that any variable consideration related to sales-based royalties and milestones related to the worldwide license to cemdisiran for combination therapies is deemed to be constrained and therefore has been excluded from the transaction price. In addition, we are eligible to receive future milestones upon the achievement of certain criteria during early clinical development for the eye and CNS programs. We are also eligible to receive royalties on future commercial sales for certain eye, CNS or liver targets, if any; however, these amounts are excluded from variable consideration under the Regeneron Collaboration as we are only eligible to receive such amounts if, after a drug candidate is identified, the form of license agreement is subsequently executed resulting in a license that is granted to Regeneron. Any such subsequently granted license would represent a separate transaction under ASC 606. 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transaction price was allocated to the obligations based on the relative estimated standalone selling prices of each obligation, over which management has applied significant judgment. We developed the estimated standalone selling price for the licenses included in the Research Services Obligation and the C5 License Obligation primarily based on the probability-weighted present value of expected future cash flows associated with each license related to each specific program. In developing such estimate, we applied judgment in the determination of the forecasted revenues, taking into consideration the applicable market conditions and relevant entity-specific factors, the expected number of targets or indications expected to be pursued under each license, the probability of success, the time needed to develop a product candidate pursuant to the associated license and the discount rate. We developed the estimated standalone selling price for the services and/or manufacturing and supply included in each of the obligations, as applicable, primarily based on the nature of the services to be performed and/or goods to be manufactured and estimates of the associated costs. The estimated standalone selling price of the C5 Co-Co Obligation was developed by estimating the present value of expected future cash flows that Regeneron is entitled to receive. In developing such estimate, we applied judgment in determining the indications that will be pursued, the forecasted revenues for such indications, the probability of success and the discount rate. For the Research Services Obligation and the C5 License Obligation accounted for under ASC 606, we measure proportional performance over time using an input method based on cost incurred relative to the total estimated costs for each of the identified obligations, on a quarterly basis, by determining the proportion of effort incurred as a percentage of total effort we expect to expend. This ratio is applied to the transaction price allocated to each obligation. Management has applied significant judgment in the process of developing our estimates. Any changes to these estimates will be recognized in the period in which they change as a cumulative catch up. We re-evaluate the transaction price as of the end of each reporting period and as of September 30, 2021, the total transaction price was $539.7 million, an increase of $7.9 million from December 31, 2020. As of September 30, 2021, the transaction price is comprised of the upfront payment and variable consideration related to development, manufacture and supply activities. For the C5 Co-Co Obligation accounted for under ASC 808, the transaction price allocated to this obligation is recognized using a proportional performance method. Revenue recognized under this agreement, inclusive of the amount allocated to the C5 Co-Co Obligation, is accounted for as collaboration revenue. The following tables provide a summary of the transaction price allocated to each unit of account based on the applicable accounting guidance, in addition to revenue activity during the period, in thousands: Transaction Price Allocated Deferred Revenue Performance Obligations As of September 30, As of September 30, As of December 31, Accounting Guidance Research Services Obligation $ 200,700 $ 41,000 $ 54,900 ASC 606 C5 License Obligation 93,000 28,300 58,700 ASC 606 C5 Co-Co Obligation 246,000 215,000 231,400 ASC 808 $ 539,700 $ 284,300 $ 345,000 Revenue Recognized During Performance Obligations Three Months Ended Three Months Ended Nine Months Ended Nine Months Ended Accounting Guidance Research Services Obligation $ 8,900 $ 10,700 $ 28,900 $ 33,300 ASC 606 C5 License Obligation 1,200 — 30,400 — ASC 606 C5 Co-Co Obligation 2,500 2,400 16,400 9,500 ASC 808 $ 12,600 $ 13,100 $ 75,700 $ 42,800 As of September 30, 2021, the aggregate amount of the transaction price allocated to the remaining Research Services Obligation and C5 License Obligation that was unsatisfied was $161.5 million, which is expected to be recognized through the term of the Regeneron Collaboration as the services are performed. This amount excludes the transaction price allocated to the C5 Co-Co Obligation accounted for under ASC 808. Deferred revenue related to the Regeneron Collaboration is classified as either current or non-current in the condensed consolidated balance sheets based on the period the revenue is expected to be recognized. Novartis AG In February 2013, we and The Medicines Company, or MDCO, entered into a license and collaboration agreement pursuant to which we granted to MDCO an exclusive, worldwide license to develop, manufacture and commercialize RNAi therapeutics targeting proprotein convertase subtilisin/kexin type 9, or PCSK9, for the treatment of hypercholesterolemia and other human diseases, including inclisiran. We refer to this agreement, as amended through the date hereof, as the MDCO License Agreement. On January 6, 2020, Novartis completed its acquisition of MDCO, and assumed all rights and obligations under the MDCO License Agreement. As of September 30, 2021, we have earned $45.0 million of milestones and upon achievement of certain events, we will be entitled to receive additional milestones, up to an aggregate of $135.0 million, including $25.0 million associated with the U.S. regulatory approval milestone, $10.0 million in other specified regulatory milestones and $100.0 million in specified commercialization milestones. In addition, we are entitled to royalties ranging from 10% up to 20% based on annual worldwide net sales of licensed products by Novartis, its affiliates and sublicensees, subject to reduction under specified circumstances. Due to the uncertainty of pharmaceutical development and the high historical failure rates generally associated with drug development, we may not receive any additional milestone payments under the MDCO License Agreement. Unless terminated earlier in accordance with the terms of the agreement, the MDCO License Agreement expires on a licensed product-by-licensed product and country-by-country basis upon expiration of the last royalty term for any licensed product in any country, where a royalty term is defined as the latest to occur of (1) the expiration of the last valid claim of patent rights covering a licensed product, (2) the expiration of the Regulatory Exclusivity, as defined in the MDCO License Agreement, and (3) the twelfth anniversary of the first commercial sale of the licensed product in such country. We estimate that our fundamental RNAi patents covering licensed products under the MDCO License Agreement will expire both in and outside of the U.S. generally by 2028. We also estimate that our inclisiran product-specific patents covering licensed products under the MDCO License Agreement will expire in the U.S., Europe, China, Japan and elsewhere between 2033 and 2036. Certain of these patent rights are subject to potential patent term extensions and/or supplemental protection certificates extending such terms in countries where such extensions may become available due to regulatory delay. In addition, more patent filings relating to the collaboration may be made in the future. Either party may terminate the MDCO License Agreement in the event the other party fails to cure a material breach or upon patent-related challenges by the other party. In addition, Novartis has the right to terminate the agreement without cause at any time upon four months’ prior written notice. During the term of the MDCO License Agreement, neither party will, alone or with an affiliate or third party, research, develop or commercialize, or grant a license to any third party to research, develop or commercialize, in any country, any siRNA product directed to the PCSK9 gene, other than a licensed product, without the prior written agreement of the other party, subject to the terms of the MDCO License Agreement. We evaluated the MDCO License Agreement and concluded that Novartis meets the definition of a customer and that the MDCO License Agreement is a contract. During 2018, we completed the performance obligations identified in the MDCO License Agreement. However, we continue to receive additional orders for supply of certain material. Given Novartis now has the ability to manufacture on its own through its own vendors, such orders will be treated as separate agreements and any associated revenue will be recognized upon transfer of control. Vir Biotechnology, Inc. In October 2017, we and Vir Biotechnology, Inc., or Vir, entered into a collaboration and license agreement, or the Vir Agreement, for the development and commercialization of RNAi therapeutics for infectious diseases, including chronic hepatitis B virus, or HBV, infection. Pursuant to the Vir Agreement, we granted to Vir an exclusive license to develop, manufacture and commercialize ALN-HBV02 (VIR-2218), for all uses and purposes other than certain excluded fields, as set forth in the Vir Agreement. In addition, we granted Vir an exclusive option for up to four additional RNAi therapeutic programs for the treatment of infectious diseases. Under the terms of the Vir Agreement, for each product arising from the HBV program, including ALN-HBV02, we retained the right to opt into a profit-sharing arrangement prior to the start of a Phase 3 clinical trial. In addition, we have the right on a product-by-product basis with respect to each additional infectious disease program that Vir elects to pursue, to opt into a profit-sharing arrangement for each such product at any time during a specified period prior to the initiation of a Phase 3 clinical trial for each such product. Pursuant to the Vir Agreement, Vir paid us an upfront fee of $10.0 million and issued to us 1,111,111 shares of its common stock. Under the Vir Agreement, we may also receive milestone payments upon the achievement of certain development, regulatory and commercial milestones, as well as royalties on the net sales of licensed products ranging from high-single-digit to sub-teen double-digit percentages. In March 2020, we achieved a development milestone relating to ALN-HBV02 and earned a $15.0 million cash milestone and 1,111,111 shares of Vir's common stock, which were received in the second quarter of 2020. In June 2020, we earned and received a $10.0 million payment from Vir related to Vir's sublicense for ALN-HBV02 in China. Due to the uncertainty of pharmaceutical development and the high historical failure rates generally associated with drug development, we may not receive any additional milestone payments or any royalty payments under the Vir Agreement. In March and April 2020, we entered into amendments to the Vir Agreement to expand our collaboration to include the development and commercialization of RNAi therapeutics targeting SARS-CoV-2, the virus that causes the disease COVID-19, along with three additional targets focused on human host factors for SARS-CoV-2, including angiotensin converting enzyme-2 and transmembrane protease, serine 2 and potentially a third mutually selected host factor target. In December 2020, we signed a letter agreement to amend the Vir Agreement such that we would be solely responsible for conducting pre-clinical research activities under the pre-clinical development plan related to the COVID-19 activities in the March and April 2020 amendments, at our discretion and sole expense, and effective as of July 1, 2020, we were responsible for all pre-clinical development costs incurred under such plan for such COVID-19 related activities. In July 2021, we notified Vir that we have elected to discontinue ALN-COV, in development for the treatment of COVID-19, and all other COVID-19 research and development activities, based on a portfolio prioritization decision in view of the availability of highly effective vaccines and alternative treatment options, in accordance with our rights under the letter agreement with Vir. Following such discontinuation of COVID-19 related activities, we have no further obligations to work on the COVID-related targets and Vir will have no further rights to such targets under the Vir Agreement. Unless terminated earlier in accordance with the terms of the agreement, the Vir Agreement expires on a licensed product-by-product and country-by-country basis upon expiration of all royalty payment obligations under the agreement. If Vir does not exercise its option for an infectious disease program, the Vir Agreement will expire upon the expiration of the applicable option period with respect to such program. However, if we exercise our profit-sharing option for any product, the term of the agreement will continue until the expiration of the profit-sharing arrangement for such product. Either party may terminate the agreement in the event the other party fails to cure a material breach, or upon patent-related challenges by the other party. In addition, Vir has the right to terminate the agreement on a program-by-program basis or in its entirety for any reason on 90 days’ written notice. We identified one performance obligation under the Vir Agreement, as amended, comprised of: i) the exclusive license to develop, manufacture and commercialize RNAi therapeutics (including ALN-HBV02); ii) the obligation to deliver four additional development candidates and supply product for each such RNAi therapeutic program; and iii) the obligation to deliver up to four development candidates and supply product for RNAi therapeutic programs targeting SARS-CoV-2. The license is not distinct from the services, including the obligation to deliver development candidates and supply product, as Vir cannot benefit on its own from the value of the license without receipt of such services and supply. We measure proportional performance over time using an input method based on cost incurred relative to the total estimated costs for the identified performance obligation, on a quarterly basis, by determining the proportion of effort incurred as a percentage of total effort we expect to expend. This ratio is applied to the total transaction price. Management has applied significant judgment in the process of developing our estimates. Any changes to these estimates will be recognized in the period in which they change as a cumulative catch up. As of September 30, 2021, the total transaction price was determined to be $110.8 million, and is comprised of the upfront payment, fair value of non-cash equity consideration at contract inception, milestones achieved and variable consideration related to development, manufacture and supply activities. We utilized the expected value method to determine the amount of reimbursement for these activities. The total transaction price is allocated entirely to the single performance obligation. We determined any variable consideration related to sales-based royalties and milestones related to the exclusive license to be constrained and therefore excluded such consideration from the transaction price. As of September 30, 2021, the aggregate amount of the transaction price allocated to the performance obligation that was unsatisfied was $44.4 million, which is expected to be recognized through the term of the Vir Agreement as the services are performed. Other Strategic License Agreements PeptiDream, Inc. In July 2021, we entered into a license and collaboration agreement with PeptiDream, Inc., or PeptiDream, to discover and develop peptide-siRNA conjugates to create multiple opportunities to deliver RNAi therapeutics to tissues outside the liver. Through this collaboration, the companies will collaborate to select and optimize peptides for targeted delivery of small siRNA molecules to a wide range of cell types and tissues via specific interactions with receptors expressed on the target cells. Under the terms of the agreement, PeptiDream received an upfront payment from us of $10.0 million and we will provide research and development funding over the term of the research collaboration, according to the terms of the PeptiDream agreement. Due to the early stage of these assets, we recorded research and development expense for the upfront payment of $10.0 million during the third quarter of 2021. PeptiDream may also receive payments based on the achievement of specified development, regulatory, and commercial milestones potentially totaling up to $247.0 million for each product developed by us that utilizes PeptiDream’s technology, as well as low-to-mid single digit royalties on sales, if any, of any such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9 Months Ended</t>
        </is>
      </c>
    </row>
    <row r="2">
      <c r="B2" s="2" t="inlineStr">
        <is>
          <t>Sep. 30, 2021</t>
        </is>
      </c>
    </row>
    <row r="3">
      <c r="A3" s="3" t="inlineStr">
        <is>
          <t>Related Party Transactions [Abstract]</t>
        </is>
      </c>
    </row>
    <row r="4">
      <c r="A4" s="4" t="inlineStr">
        <is>
          <t>LIABILITY RELATED TO SALE OF FUTURE ROYALTIES</t>
        </is>
      </c>
      <c r="B4" s="4" t="inlineStr">
        <is>
          <t xml:space="preserve">LIABILITY RELATED TO THE SALE OF FUTURE ROYALTIES In April 2020, we entered into a purchase and sale agreement, or Purchase Agreement, with BX Bodyguard Royalties L.P. (an affiliate of The Blackstone Group Inc.), or Blackstone Royalties, under which Blackstone Royalties acquired 50% of royalties payable, or Royalty Interest, with respect to net sales by MDCO, its affiliates or sublicensees of inclisiran and any other licensed products under the MDCO License Agreement, and 75% of the commercial milestone payments payable under the MDCO License Agreement, together with the Royalty Interest, the Purchased Interest. If Blackstone Royalties does not receive payments in respect of the Royalty Interest by December 31, 2029, equaling at least $1.00 billion, Blackstone Royalties will receive 55% of the Royalty Interest beginning on January 1, 2030. In consideration for the sale of the Purchased Interest, Blackstone Royalties paid us $500.0 million in April 2020 and $500.0 million in September 2021. We continue to own or control all inclisiran intellectual property rights and are responsible for certain ongoing manufacturing and supply obligations related to the generation of the Purchased Interest. Due to our continuing involvement, we will continue to account for any royalties and commercial milestones due to us under the MDCO License Agreement as revenue on our condensed consolidated statement of operations and comprehensive loss and record the proceeds from this transaction as a liability, net of closing costs, on our condensed consolidated balance sheet. In order to determine the amortization of the liability related to the sale of future royalties, we are required to estimate the total amount of future payments to Blackstone Royalties over the life of the Purchase Agreement. The $1.00 billion liability, recorded at execution of the agreement, will be accreted to the total of these royalty and commercial milestone payments as interest expense over the life of the Purchase Agreement. At execution, our estimate of this total interest expense resulted in an effective annual interest rate of 11%. This estimate contains assumptions that impact both the amount recorded at execution and the interest expense that will be recognized in future periods. As payments are made to Blackstone Royalties, the balance of the liability will be effectively repaid over the life of the Purchase Agreement. The exact timing and amount of repayment is likely to change each reporting period. A significant increase or decrease in net sales of inclisiran will materially impact the liability related to the sale of future royalties, interest expense and the time period for repayment. We will periodically assess the expected payments to Blackstone Royalties and to the extent the amount or timing of such payments is materially different than our initial estimates, we will prospectively adjust the amortization of the liability related to the sale of future royalties and the related interest expense. As of September 30, 2021, the carrying value of the liability related to the sale of future royalties was $1.16 billion, net of closing costs of $12.0 million. The carrying value of the liability related to the sale of future royalties approximates fair value as of September 30, 2021 and is based on our current estimates of future royalties and commercial milestones expected to be paid to Blackstone Royalties over the life of the arrangement, which are considered Level 3 inputs. The following table shows the activity with respect to the liability related to the sale of future royalties, in thousands: Carrying value of liability related to sale of future royalties as of December 31, 2020 $ 1,071,541 Interest expense recognized 87,349 Payments (152) Carrying value of liability related to sale of future royalties as of September 30, 2021 $ 1,158,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s present information about our financial assets and liabilities that are measured at fair value on a recurring basis and indicate the fair value hierarchy of the valuation techniques we utilized to determine such fair value: (In thousands) As of September 30, 2021 Quoted Significant Significant Financial assets Cash equivalents: Money market funds $ 341,315 $ 341,315 $ — $ — U.S. treasury securities 10,000 — 10,000 — Marketable debt securities: U.S. treasury securities 769,224 — 769,224 — Corporate notes 167,888 — 167,888 — U.S. government-sponsored enterprise securities 128,161 — 128,161 — Commercial paper 87,523 — 87,523 — Certificates of deposit 7,502 — 7,502 — Municipal securities 1,026 — 1,026 — Marketable equity securities 72,550 72,550 — — Restricted cash (money market funds) 1,483 1,483 — — Total financial assets $ 1,586,672 $ 415,348 $ 1,171,324 $ — Financial liabilities Development derivative liability $ 61,340 $ — $ — $ 61,340 (In thousands) As of December 31, 2020 Quoted Significant Significant Financial assets Cash equivalents: Money market funds $ 75,726 $ 75,726 $ — $ — U.S. treasury securities 20,000 — 20,000 — Marketable debt securities: U.S. treasury securities 1,087,968 — 1,087,968 — U.S. government-sponsored enterprise securities 245,214 — 245,214 — Marketable equity securities 44,633 44,633 — — Restricted cash (money market funds) 1,483 1,483 — — Total financial assets $ 1,475,024 $ 121,842 $ 1,353,182 $ — Financial liabilities Development derivative liability $ 25,585 $ — $ — $ 25,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9 Months Ended</t>
        </is>
      </c>
    </row>
    <row r="2">
      <c r="B2" s="2" t="inlineStr">
        <is>
          <t>Sep. 30, 2021</t>
        </is>
      </c>
    </row>
    <row r="3">
      <c r="A3" s="3" t="inlineStr">
        <is>
          <t>Investments, Debt and Equity Securities [Abstract]</t>
        </is>
      </c>
    </row>
    <row r="4">
      <c r="A4" s="4" t="inlineStr">
        <is>
          <t>MARKETABLE DEBT SECURITIES</t>
        </is>
      </c>
      <c r="B4" s="4" t="inlineStr">
        <is>
          <t xml:space="preserve">MARKETABLE DEBT SECURITIES We invest our excess cash balances in marketable debt securities and at each balance sheet date presented, we classify all of our investments in debt securities as available-for-sale and as current assets as they represent the investment of funds available for current operations. We did not record any impairment charges related to our marketable debt securities during the three and nine months ended September 30, 2021 or 2020. The following tables summarize our marketable debt securities: As of September 30, 2021 (In thousands) Amortized Gross Gross Fair Value U.S. treasury securities $ 779,163 $ 96 $ (35) $ 779,224 Corporate notes 167,938 20 (70) 167,888 U.S. government-sponsored enterprise securities 128,136 30 (5) 128,161 Commercial paper 87,523 — — 87,523 Certificates of deposit 7,502 — — 7,502 Municipal securities 1,026 — — 1,026 Total $ 1,171,288 $ 146 $ (110) $ 1,171,324 As of December 31, 2020 (In thousands) Amortized Gross Gross Fair Value U.S. treasury securities $ 1,107,721 $ 328 $ (81) $ 1,107,968 U.S. government-sponsored enterprise securities 245,113 135 (34) 245,214 Total $ 1,352,834 $ 463 $ (115) $ 1,353,182 The fair values of our marketable debt securities by classification in the condensed consolidated balance sheets were as follows: (In thousands) As of September 30, 2021 As of December 31, 2020 Marketable debt securities $ 1,161,324 $ 1,333,182 Cash and cash equivalents 10,000 20,000 Total $ 1,171,324 $ 1,353,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9 Months Ended</t>
        </is>
      </c>
    </row>
    <row r="2">
      <c r="B2" s="2" t="inlineStr">
        <is>
          <t>Sep. 30, 2021</t>
        </is>
      </c>
    </row>
    <row r="3">
      <c r="A3" s="3" t="inlineStr">
        <is>
          <t>Organization, Consolidation and Presentation of Financial Statements [Abstract]</t>
        </is>
      </c>
    </row>
    <row r="4">
      <c r="A4" s="4" t="inlineStr">
        <is>
          <t>OTHER BALANCE SHEET DETAILS</t>
        </is>
      </c>
      <c r="B4" s="4" t="inlineStr">
        <is>
          <t>OTHER BALANCE SHEET DETAILS Inventory The components of inventory are summarized as follows: (In thousands) As of September 30, 2021 As of December 31, 2020 Raw materials $ 65,158 $ 63,460 Work in progress 33,124 16,149 Finished goods 12,667 12,693 Total $ 110,949 $ 92,302 As of September 30, 2021 and December 31, 2020, we held $13.1 million and $17.1 million of long-term inventory, respectively, included within other assets in our condensed consolidated balance sheet as we anticipate it being consumed beyond our normal operating cycle. As of September 30, 2021, we hold $7.1 million of capitalized inventory produced for commercial sale for products awaiting regulatory approval. As of December 31, 2020, there was no capitalized inventory for products awaiting regulatory approval. Cash, Cash Equivalents and Restricted Cash The following table provides a reconciliation of cash, cash equivalents and restricted cash reported within our condensed consolidated balance sheets that sum to the total of these amounts shown in the condensed consolidated statements of cash flows: As of September 30, (In thousands) 2021 2020 Cash and cash equivalents $ 1,093,991 $ 496,704 Total restricted cash included in other assets 2,467 2,452 Total cash, cash equivalents, and restricted cash shown in the condensed consolidated statements of cash flows $ 1,096,458 $ 499,156 Accumulated Other Comprehensive (Loss) Income The following tables summarize the changes in accumulated other comprehensive loss, by component: (In thousands) Loss on Investment in Joint Venture Defined Benefit Pension Unrealized Gains (Losses) from Debt Securities Foreign Currency Translation Total Accumulated Other Comprehensive Loss Balance as of December 31, 2020 $ (32,792) $ (3,754) $ 348 $ (7,424) $ (43,622) Other comprehensive income before reclassifications — — (219) 9,530 9,311 Amounts reclassified from other comprehensive income — 174 (93) — 81 Net other comprehensive income (loss) — 174 (312) 9,530 9,392 Balance as of September 30, 2021 $ (32,792) $ (3,580) $ 36 $ 2,106 $ (34,230) (In thousands) Loss on Investment in Joint Venture Defined Benefit Pension Unrealized Gains from Debt Foreign Currency Translation Total Accumulated Other Balance as of December 31, 2019 $ (32,792) $ (3,520) $ 137 $ (343) $ (36,518) Other comprehensive income before reclassifications — — 7 (1,665) (1,658) Amounts reclassified from other comprehensive income — 222 761 — 983 Net other comprehensive income — 222 768 (1,665) (675) Balance as of September 30, 2020 $ (32,792) $ (3,298) $ 905 $ (2,008) $ (37,193) Amounts reclassified out of accumulated other comprehensive loss relate to settlements of marketable equity securities and amortization of our pension obligation which are recorded as interest income and other income, respectively,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9 Months Ended</t>
        </is>
      </c>
    </row>
    <row r="2">
      <c r="B2" s="2" t="inlineStr">
        <is>
          <t>Sep. 30, 2021</t>
        </is>
      </c>
    </row>
    <row r="3">
      <c r="A3" s="3" t="inlineStr">
        <is>
          <t>Line of Credit Facility [Abstract]</t>
        </is>
      </c>
    </row>
    <row r="4">
      <c r="A4" s="4" t="inlineStr">
        <is>
          <t>CREDIT AGREEMENT</t>
        </is>
      </c>
      <c r="B4" s="4" t="inlineStr">
        <is>
          <t>CREDIT AGREEMENT In April 2020, we entered into a credit agreement, or Credit Agreement, among us, certain of our subsidiaries (such subsidiaries, together with us, the Loan Parties), funds or accounts managed or advised by GSO Capital Partners LP (now Blackstone Alternative Credit Advisors LP) and certain other affiliates of T he Blackstone Group Inc. , and the other lenders from time to time parties thereto, collectively, the Lenders, and Wilmington Trust, National Association, as the administrative agent for the Lenders. The Credit Agreement provides for a senior secured delayed draw term loan facility, referred to as the Term Loans, which consists of three tranches providing funding up to $700.0 million . The Tranche 1 Loan of $200.0 million and the Tranche 2 Loan of $250.0 million were drawn as of December 31, 2020 and June 30, 2021, respectively, and are included in long-term debt in the condensed consolidated balance sheets as of September 30, 2021. The remaining tranche, the Tranche 3 Loan of $250.0 million, will be requested no later than December 31, 2021. In addition, we may request an increase in respect of the unfunded commitments in an amount not to exceed $50.0 million on terms to be agreed and subject to the consent of the Lenders providing such increase. The Tranche 3 Loan is subject to customary terms and conditions, including either (a) the first sale of inclisiran in the U.S. for end use or consumption after FDA regulatory approval thereof or (b) revenue attributable to ONPATTRO and GIVLAARI equal to or greater than $300.0 million as of the last day of the most recently ended twelve month period, referred to as the Subsequent Borrowing Conditions. The Subsequent Borrowing Conditions were satisfied as of September 30, 2021 . The Term Loans mature in December 2027. We can elect an interest rate of either LIBOR plus 7% subject to a floor of 1%, referred to as the LIBOR Rate, or a base rate plus 6%, subject to a floor of 2%. We may, at our option, pay interest in kind on interest due through 2023 at a rate that is 1% higher than the interest rate otherwise applicable to such Term Loan . As of September 30, 2021, we drew the Tranche 1 Loan and the Tranche 2 Loan, elected a LIBOR Rate plus 7%, and paid a $5.0 million and $6.3 million funding fee, respectively, in connection with such Term Loans. On the date the Tranche 3 Loan is funded, we will pay a funding fee equal to 2.5% of the principal amount of the Term Loans funded on such date. In addition, we will pay an exit fee equal to 1% of the commitments in respect of the Term Loans, payable upon any repayment of the Term Loans or termination of the unfunded Term Loan commitments. Our interest rate was 8% as of September 30, 2021 and December 31, 2020. We are obligated to pay interest due on the Term Loans from 2021 through 2022 which will be calculated without regard to the Term Loans being prepaid or an unfunded tranche being terminated during this period (in whole or in part). Any prepayments of Term Loans or terminations of unfunded tranches that occur between 2023 and 2025 are subject to a fee of up to 5% of the loan principal that is prepaid or the amount of the unfunded tranche that is terminated. All obligations under the Credit Agreement are secured, subject to certain exceptions, by security interests in the following assets: (i) intellectual property owned by us relating to ONPATTRO, GIVLAARI, and vutrisiran, (ii) the equity interests held by the Loan Parties in their subsidiaries, (iii) all of our ownership of the inclisiran royalty remaining after the royalty purchase under the Purchase Agreement, and (iv) material real property, and certain personal property, including, without limitation, cash held in certain deposit accounts of the Loan Parties and equipment. The Credit Agreement contains negative covenants that, among other things and subject to certain exceptions, could restrict our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Additionally, the Credit Agreement contains certain customary representations and warranties, affirmative covenants and provisions relating to events of default, including nonpayment of principal, interest and other amounts; failure to comply with covenants; the rendering of judgments or orders or default by us in respect of other material indebtedness; and certain insolvency and ERISA events. The Credit Agreement also requires us to have consolidated liquidity of at least $100.0 million as of the last day of each fiscal quarter. As of September 30, 2021, we were in compliance with the applicable terms and conditions of the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t>
        </is>
      </c>
      <c r="B1" s="2" t="inlineStr">
        <is>
          <t>9 Months Ended</t>
        </is>
      </c>
    </row>
    <row r="2">
      <c r="B2" s="2" t="inlineStr">
        <is>
          <t>Sep. 30, 2021</t>
        </is>
      </c>
    </row>
    <row r="3">
      <c r="A3" s="3" t="inlineStr">
        <is>
          <t>Derivative Instruments and Hedging Activities Disclosure [Abstract]</t>
        </is>
      </c>
    </row>
    <row r="4">
      <c r="A4" s="4" t="inlineStr">
        <is>
          <t>DEVELOPMENT DERIVATIVE LIABILITY</t>
        </is>
      </c>
      <c r="B4" s="4" t="inlineStr">
        <is>
          <t xml:space="preserve">DEVELOPMENT DERIVATIVE LIABILITY In August 2020, we entered into a co-development agreement, referred to as the Funding Agreement, with BXLS V Bodyguard – PCP L.P. and BXLS Family Investment Partnership V – ESC L.P., collectively referred to as Blackstone Life Sciences, pursuant to which Blackstone Life Sciences will provide up to $150.0 million in funding for the clinical development of vutrisiran and zilebesiran (formerly ALN-AGT), two of our cardiometabolic programs. With respect to vutrisiran, Blackstone Life Sciences has committed to provide up to $70.0 million to fund development costs related to the HELIOS-B Phase 3 clinical trial. In addition, Blackstone Life Sciences has the right, but is not obligated, to fund up to $26.0 million for development costs related to a Phase 2 clinical trial of zilebesiran and up to $54.0 million for development costs related to a Phase 3 clinical trial of zilebesiran. The amount of funding ultimately provided by Blackstone Life Sciences is dependent on us achieving specified development milestones with respect to each clinical trial. We retain sole responsibility for the development and commercialization of both vutrisiran and zilebesiran. As consideration for Blackstone Life Sciences’ funding for vutrisiran clinical development costs, we have agreed to pay Blackstone Life Sciences a 1% royalty on net sales of vutrisiran for a 10-year term beginning upon the first commercial sale following regulatory approval of vutrisiran for ATTR-cardiomyopathy, as well as fixed payments of up to 2.5 times their investment over a two-year period upon regulatory approval of vutrisiran for ATTR-cardiomyopathy in specified countries, unless it is later withdrawn from the market following a mandatory recall. As consideration for Blackstone Life Sciences’ funding for Phase 2 clinical development costs of zilebesiran, we have agreed to pay Blackstone Life Sciences fixed payments of up to 3.25 times their Phase 2 investment over a four-year period upon the successful completion of the zilebesiran Phase 2 clinical trial, unless certain regulatory events affecting the continued development of zilebesiran occur. As consideration for Blackstone Life Sciences’ funding for Phase 3 clinical development costs of zilebesiran, we have agreed to pay Blackstone Life Sciences fixed payments of up to 4.5 times their Phase 3 investment over a four-year period upon regulatory approval of zilebesiran in specified countries, unless it is later withdrawn from the market following a mandatory recall. Our payment obligations under the Funding Agreement will be secured, subject to certain exceptions, by security interests in intellectual property owned by us relating to vutrisiran and zilebesiran, as well as in our bank account in which the funding deposits will be made. We and Blackstone Life Sciences each have the right to terminate the Funding Agreement in its entirety in the event of the other party’s bankruptcy or similar proceedings. We and Blackstone Life Sciences may each terminate the Funding Agreement in its entirety or with respect to either product in the event of an uncured material breach by the other party, or with respect to a product for certain patient health and safety reasons, or if regulatory approval in specified major market countries is not obtained for the product following the completion of clinical trials for the product. In addition, Blackstone Life Sciences has the right to terminate the Funding Agreement in its entirety upon the occurrence of certain events affecting our ability to make payments under the agreement or to develop or commercialize the products, or upon a change of control of us. Blackstone Life Sciences may also terminate the Funding Agreement with respect to a product if the joint steering committee elects to terminate the development program for that product in its entirety, if certain clinical endpoints are not achieved for that product or, with respect to vutrisiran only, if our right to develop or commercialize vutrisiran is enjoined in a specified major market as a result of an alleged patent infringement. In certain termination circumstances, we will be obligated to pay Blackstone Life Sciences an amount that is equal to, or a multiplier of, the development funding received from Blackstone Life Sciences, and we may remain obligated under certain circumstances to make the payments to Blackstone Life Sciences described above, or the royalty described above in the case of vutrisiran, should we obtain regulatory approval for vutrisiran or zilebesiran following termination. We account for the Funding Agreement under ASC 815 as a derivative liability, measured at fair value, within other liabilities on our condensed consolidated balance sheets. The change in fair value due to the remeasurement of the development derivative liability is recorded as other expense on our condensed consolidated statements of operations and comprehensive loss. As of September 30, 2021, the derivative liability is classified as a Level 3 financial liability in the fair value hierarchy. The valuation method incorporates certain unobservable Level 3 key inputs including (i) the probability and timing of achieving stated development milestones to receive payments from Blackstone Life Sciences, (ii) the probability and timing of achieving regulatory approval and payments to Blackstone Life Sciences, (iii) an estimate of the amount and timing of the royalty payable on net sales of vutrisiran, assuming regulatory approval, (iv) our cost of borrowing (15%), and (v) Blackstone Life Sciences' cost of borrowing (4%). The following table presents the activity with respect to the development derivative liability, in thousands: Development derivative liability as of December 31, 2020 $ 25,585 Amount received under the Funding Agreement 16,100 Loss recorded from remeasurement of development derivative liability 19,655 Development derivative liability as of September 30, 2021 $ 61,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Blackstone Equity Placement In April 2020, we entered into a stock purchase agreement, or Investors SPA, with certain affiliates of The Blackstone Group Inc., or Investors, pursuant to which we sold 963,486 shares of our common stock to the Investors for aggregate cash consideration of $100.0 million, or $103.79 per share, as part of the broad strategic financing collaboration with The Blackstone Group Inc. The Investors SPA contains customary representations, warranties, and covenants of each of the parties there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following table summarizes stock-based compensation expenses included in operating costs and expenses: Three Months Ended September 30, Nine Months Ended September 30, (In thousands) 2021 2020 2021 2020 Research and development $ 12,417 $ 13,703 $ 49,878 $ 45,542 Selling, general and administrative 20,950 23,561 71,257 60,055 Total $ 33,367 $ 37,264 $ 121,135 $ 105,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ET LOSS PER COMMON SHARE We compute basic net loss per common share by dividing net loss by the weighted-average number of common shares outstanding during the period. We compute diluted net loss per common share by dividing net loss by the weighted-average number of common shares and dilutive potential common share equivalents outstanding during the period. Potential common shares consist of shares issuable upon the exercise of stock options (the proceeds of which are then assumed to have been used to repurchase outstanding shares using the treasury stock method). Because the inclusion of potential common shares would be anti-dilutive for all periods presented, diluted net loss per common share is the same as basic net loss per common share. The following common share equivalents were excluded from the calculation of net loss per common share because their inclusion would be anti-dilutive: As of September 30, (In thousands) 2021 2020 Options to purchase common stock 11,715 11,856 Unvested restricted common stock 1,246 1,145 Total 12,961 13,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93991</v>
      </c>
      <c r="C3" s="6" t="n">
        <v>496580</v>
      </c>
    </row>
    <row r="4">
      <c r="A4" s="4" t="inlineStr">
        <is>
          <t>Marketable debt securities</t>
        </is>
      </c>
      <c r="B4" s="5" t="n">
        <v>1161324</v>
      </c>
      <c r="C4" s="5" t="n">
        <v>1333182</v>
      </c>
    </row>
    <row r="5">
      <c r="A5" s="4" t="inlineStr">
        <is>
          <t>Marketable equity securities</t>
        </is>
      </c>
      <c r="B5" s="5" t="n">
        <v>72550</v>
      </c>
      <c r="C5" s="5" t="n">
        <v>44633</v>
      </c>
    </row>
    <row r="6">
      <c r="A6" s="4" t="inlineStr">
        <is>
          <t>Accounts receivable, net</t>
        </is>
      </c>
      <c r="B6" s="5" t="n">
        <v>141064</v>
      </c>
      <c r="C6" s="5" t="n">
        <v>102413</v>
      </c>
    </row>
    <row r="7">
      <c r="A7" s="4" t="inlineStr">
        <is>
          <t>Inventory</t>
        </is>
      </c>
      <c r="B7" s="5" t="n">
        <v>97899</v>
      </c>
      <c r="C7" s="5" t="n">
        <v>75202</v>
      </c>
    </row>
    <row r="8">
      <c r="A8" s="4" t="inlineStr">
        <is>
          <t>Prepaid expenses and other current assets</t>
        </is>
      </c>
      <c r="B8" s="5" t="n">
        <v>108534</v>
      </c>
      <c r="C8" s="5" t="n">
        <v>62767</v>
      </c>
    </row>
    <row r="9">
      <c r="A9" s="4" t="inlineStr">
        <is>
          <t>Receivable related to the sale of future royalties</t>
        </is>
      </c>
      <c r="B9" s="5" t="n">
        <v>0</v>
      </c>
      <c r="C9" s="5" t="n">
        <v>500000</v>
      </c>
    </row>
    <row r="10">
      <c r="A10" s="4" t="inlineStr">
        <is>
          <t>Total current assets</t>
        </is>
      </c>
      <c r="B10" s="5" t="n">
        <v>2675362</v>
      </c>
      <c r="C10" s="5" t="n">
        <v>2614777</v>
      </c>
    </row>
    <row r="11">
      <c r="A11" s="4" t="inlineStr">
        <is>
          <t>Property, plant and equipment, net</t>
        </is>
      </c>
      <c r="B11" s="5" t="n">
        <v>484941</v>
      </c>
      <c r="C11" s="5" t="n">
        <v>465029</v>
      </c>
    </row>
    <row r="12">
      <c r="A12" s="4" t="inlineStr">
        <is>
          <t>Operating lease right-of-use assets</t>
        </is>
      </c>
      <c r="B12" s="5" t="n">
        <v>235853</v>
      </c>
      <c r="C12" s="5" t="n">
        <v>241485</v>
      </c>
    </row>
    <row r="13">
      <c r="A13" s="4" t="inlineStr">
        <is>
          <t>Restricted investments</t>
        </is>
      </c>
      <c r="B13" s="5" t="n">
        <v>40890</v>
      </c>
      <c r="C13" s="5" t="n">
        <v>40725</v>
      </c>
    </row>
    <row r="14">
      <c r="A14" s="4" t="inlineStr">
        <is>
          <t>Other assets</t>
        </is>
      </c>
      <c r="B14" s="5" t="n">
        <v>35267</v>
      </c>
      <c r="C14" s="5" t="n">
        <v>45045</v>
      </c>
    </row>
    <row r="15">
      <c r="A15" s="4" t="inlineStr">
        <is>
          <t>Total assets</t>
        </is>
      </c>
      <c r="B15" s="5" t="n">
        <v>3472313</v>
      </c>
      <c r="C15" s="5" t="n">
        <v>3407061</v>
      </c>
    </row>
    <row r="16">
      <c r="A16" s="3" t="inlineStr">
        <is>
          <t>Current liabilities:</t>
        </is>
      </c>
    </row>
    <row r="17">
      <c r="A17" s="4" t="inlineStr">
        <is>
          <t>Accounts payable</t>
        </is>
      </c>
      <c r="B17" s="5" t="n">
        <v>40048</v>
      </c>
      <c r="C17" s="5" t="n">
        <v>51966</v>
      </c>
    </row>
    <row r="18">
      <c r="A18" s="4" t="inlineStr">
        <is>
          <t>Accrued expenses</t>
        </is>
      </c>
      <c r="B18" s="5" t="n">
        <v>388576</v>
      </c>
      <c r="C18" s="5" t="n">
        <v>355909</v>
      </c>
    </row>
    <row r="19">
      <c r="A19" s="4" t="inlineStr">
        <is>
          <t>Operating lease liability</t>
        </is>
      </c>
      <c r="B19" s="5" t="n">
        <v>40612</v>
      </c>
      <c r="C19" s="5" t="n">
        <v>36872</v>
      </c>
    </row>
    <row r="20">
      <c r="A20" s="4" t="inlineStr">
        <is>
          <t>Deferred revenue</t>
        </is>
      </c>
      <c r="B20" s="5" t="n">
        <v>115044</v>
      </c>
      <c r="C20" s="5" t="n">
        <v>127207</v>
      </c>
    </row>
    <row r="21">
      <c r="A21" s="4" t="inlineStr">
        <is>
          <t>Liability related to the sale of future royalties</t>
        </is>
      </c>
      <c r="B21" s="5" t="n">
        <v>26376</v>
      </c>
      <c r="C21" s="5" t="n">
        <v>13316</v>
      </c>
    </row>
    <row r="22">
      <c r="A22" s="4" t="inlineStr">
        <is>
          <t>Total current liabilities</t>
        </is>
      </c>
      <c r="B22" s="5" t="n">
        <v>610656</v>
      </c>
      <c r="C22" s="5" t="n">
        <v>585270</v>
      </c>
    </row>
    <row r="23">
      <c r="A23" s="4" t="inlineStr">
        <is>
          <t>Operating lease liability, net of current portion</t>
        </is>
      </c>
      <c r="B23" s="5" t="n">
        <v>286030</v>
      </c>
      <c r="C23" s="5" t="n">
        <v>293039</v>
      </c>
    </row>
    <row r="24">
      <c r="A24" s="4" t="inlineStr">
        <is>
          <t>Deferred revenue, net of current portion</t>
        </is>
      </c>
      <c r="B24" s="5" t="n">
        <v>177123</v>
      </c>
      <c r="C24" s="5" t="n">
        <v>225094</v>
      </c>
    </row>
    <row r="25">
      <c r="A25" s="4" t="inlineStr">
        <is>
          <t>Long-term debt</t>
        </is>
      </c>
      <c r="B25" s="5" t="n">
        <v>433799</v>
      </c>
      <c r="C25" s="5" t="n">
        <v>191278</v>
      </c>
    </row>
    <row r="26">
      <c r="A26" s="4" t="inlineStr">
        <is>
          <t>Liability related to the sale of future royalties, net of current portion</t>
        </is>
      </c>
      <c r="B26" s="5" t="n">
        <v>1132362</v>
      </c>
      <c r="C26" s="5" t="n">
        <v>1058225</v>
      </c>
    </row>
    <row r="27">
      <c r="A27" s="4" t="inlineStr">
        <is>
          <t>Other liabilities</t>
        </is>
      </c>
      <c r="B27" s="5" t="n">
        <v>76450</v>
      </c>
      <c r="C27" s="5" t="n">
        <v>37908</v>
      </c>
    </row>
    <row r="28">
      <c r="A28" s="4" t="inlineStr">
        <is>
          <t>Total liabilities</t>
        </is>
      </c>
      <c r="B28" s="5" t="n">
        <v>2716420</v>
      </c>
      <c r="C28" s="5" t="n">
        <v>2390814</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per share, 5,000 shares authorized and no shares issued and outstanding as of September 30, 2021 and December 31, 2020</t>
        </is>
      </c>
      <c r="B31" s="5" t="n">
        <v>0</v>
      </c>
      <c r="C31" s="5" t="n">
        <v>0</v>
      </c>
    </row>
    <row r="32">
      <c r="A32" s="4" t="inlineStr">
        <is>
          <t>Common stock, $0.01 par value per share, 250,000 shares authorized; 119,480 shares issued and outstanding as of September 30, 2021; 116,427 shares issued and outstanding as of December 31, 2020</t>
        </is>
      </c>
      <c r="B32" s="5" t="n">
        <v>1195</v>
      </c>
      <c r="C32" s="5" t="n">
        <v>1164</v>
      </c>
    </row>
    <row r="33">
      <c r="A33" s="4" t="inlineStr">
        <is>
          <t>Additional paid-in capital</t>
        </is>
      </c>
      <c r="B33" s="5" t="n">
        <v>5968661</v>
      </c>
      <c r="C33" s="5" t="n">
        <v>5644074</v>
      </c>
    </row>
    <row r="34">
      <c r="A34" s="4" t="inlineStr">
        <is>
          <t>Accumulated other comprehensive loss</t>
        </is>
      </c>
      <c r="B34" s="5" t="n">
        <v>-34230</v>
      </c>
      <c r="C34" s="5" t="n">
        <v>-43622</v>
      </c>
    </row>
    <row r="35">
      <c r="A35" s="4" t="inlineStr">
        <is>
          <t>Accumulated deficit</t>
        </is>
      </c>
      <c r="B35" s="5" t="n">
        <v>-5179733</v>
      </c>
      <c r="C35" s="5" t="n">
        <v>-4585369</v>
      </c>
    </row>
    <row r="36">
      <c r="A36" s="4" t="inlineStr">
        <is>
          <t>Total stockholders’ equity</t>
        </is>
      </c>
      <c r="B36" s="5" t="n">
        <v>755893</v>
      </c>
      <c r="C36" s="5" t="n">
        <v>1016247</v>
      </c>
    </row>
    <row r="37">
      <c r="A37" s="4" t="inlineStr">
        <is>
          <t>Total liabilities and stockholders’ equity</t>
        </is>
      </c>
      <c r="B37" s="6" t="n">
        <v>3472313</v>
      </c>
      <c r="C37" s="6" t="n">
        <v>3407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From time to time, we may be a party to litigation, arbitration or other legal proceedings in the course of our business, including the matters described below. The claims and legal proceedings in which we could be involved include challenges to the scope, validity or enforceability of patents relating to our products or product candidates, and challenges by us to the scope, validity or enforceability of the patents held by others. These include claims by third parties that we infringe their patents or breach our license or other agreements with such third parties. The outcome of any such legal proceedings, regardless of the merits, is inherently uncertain. In addition, litigation and related matters are costly and may divert the attention of our management and other resources that would otherwise be engaged in other activities. If we were unable to prevail in any such legal proceedings, our business, results of operations, liquidity and financial condition could be adversely affected. Our accounting policy for accrual of legal costs is to recognize such expenses as incurred. Securities Litigation On September 12, 2019, the Chester County Employees Retirement Fund, individually and on behalf of all others similarly situated, filed a purported securities class action complaint for violation of federal securities laws against us, certain of our current and former directors and officers, and the underwriters of our November 14, 2017 public stock offering, in the Supreme Court of the State of New York, New York County. On November 7, 2019, plaintiff filed an amended complaint, or the New York Complaint. The New York Complaint is brought on behalf of an alleged class of those who purchased our securities pursuant and/or traceable to our November 14, 2017 public stock offering. The New York Complaint purports to allege claims arising under Sections 11, 12(a)(2) and 15 of the Securities Act of 1933, as amended, and generally alleges that the defendants violated the federal securities laws by, among other things, making material misstatements or omissions concerning the results of our APOLLO Phase 3 clinical trial of patisiran. The plaintiff seeks, among other things, the designation of the action as a class action, an award of unspecified compensatory damages, rescissory damages, interest, costs and expenses, including counsel fees and expert fees, and other relief as the court deems appropriate. All defendants filed a joint motion to dismiss the New York Complaint in its entirety on December 20, 2019. On November 2, 2020, the Supreme Court of the State of New York entered a Decision and Order denying defendants’ motion to dismiss. In November 2020, defendants filed a notice of appeal of the Supreme Court’s decision to the Appellate Division of the Supreme Court of the State of New York for the First Department. In April 2021, the First Department entered a Decision and Order affirming in part and reversing in part the Supreme Court’s decision. In June 2021, defendants filed a motion in the First Department seeking reargument or, in the alternative, for leave to appeal to the New York Court of Appeals. In August 2021, the parties reached an agreement in principle to resolve the matter. Proceedings in the First Department are adjourned until February 2022 pending final approval of any settlement. Government Investigation We have previously disclosed that, on or about April 9, 2021, we received a subpoena from the U.S. Department of Justice, U.S. Attorney’s Office for the District of Massachusetts, requiring production of documents pertaining to our marketing and promotion of ONPATTRO (patisiran) in the U.S. We are cooperating with the U.S. Attorney’s Office and producing documents in response to the subpoena. Current and former officers and employees also have received subpoenas in connection with the preservation and production of related materials. Given the ongoing nature of the investigation, it is possible that the U.S. Attorney’s Office for the District of Massachusetts or other government entities may request other information from, or issue other subpoenas, findings or similar documents to, us, our related entities and their respective directors, officers and employees. In light of the relatively early stage and ongoing nature of the investigation, no determination has been made that a loss, if any, arising from this matter is probable or that the amount of any such loss, or range of loss, is reasonably estimable. We also previously disclosed that since learning of this federal government investigation, our nominating and corporate governance committee is directing our review of and response to the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20, which were included in our Annual Report on Form 10-K that was filed with the Securities and Exchange Commission on February 11, 2021.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20.</t>
        </is>
      </c>
    </row>
    <row r="5">
      <c r="A5" s="4" t="inlineStr">
        <is>
          <t>Reclassification</t>
        </is>
      </c>
      <c r="B5" s="4" t="inlineStr">
        <is>
          <t>Reclassification Certain prior period amounts in the condensed consolidated financial statements have been reclassified to conform to the current period presentation.</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In our condensed consolidated financial statements, we use estimates and assumptions related to our inventory valuation and related reserves, liability related to the sale of future royalties, development derivative liability, income taxes, revenue recognition, research and development expenses, and stock-based compensation. We base our estimates on historical experience and on various other assumptions that we believe to be reasonable. Actual results could differ from those estimates. The full extent to which the COVID-19 pandemic will directly or indirectly impact our business, results of operations and financial condition, including sales, expenses, reserves and allowances, the supply of our products and product candidates, clinical trials and research and development costs, will depend on future developments that are highly uncertain, including as a result of new information that may emerge concerning COVID-19 and variants thereof, and the actions taken to contain or treat it or vaccinate against it, as well as the economic impact on local, regional, national and international customers and markets. </t>
        </is>
      </c>
    </row>
    <row r="7">
      <c r="A7" s="4" t="inlineStr">
        <is>
          <t>Liquidity</t>
        </is>
      </c>
      <c r="B7" s="4" t="inlineStr">
        <is>
          <t>Liquidity Based on our current operating plan, we believe that our cash, cash equivalents and marketable securities as of September 30, 2021, together with the cash we expect to generate from product sales and under our current alliances, in addition to our strategic financing collaboration with The Blackstone Group Inc. and certain of its affiliates, will be sufficient to enable us to advance our Alnylam P 5 x25 strategy for at least the next 12 months from the filing of this Quarterly Report on Form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PRODUCT REVENUES (Tables)</t>
        </is>
      </c>
      <c r="B1" s="2" t="inlineStr">
        <is>
          <t>9 Months Ended</t>
        </is>
      </c>
    </row>
    <row r="2">
      <c r="B2" s="2" t="inlineStr">
        <is>
          <t>Sep. 30, 2021</t>
        </is>
      </c>
    </row>
    <row r="3">
      <c r="A3" s="3" t="inlineStr">
        <is>
          <t>Revenue from Contract with Customer [Abstract]</t>
        </is>
      </c>
    </row>
    <row r="4">
      <c r="A4" s="4" t="inlineStr">
        <is>
          <t>Summary of Net Product Revenues</t>
        </is>
      </c>
      <c r="B4" s="4" t="inlineStr">
        <is>
          <t xml:space="preserve">Net product revenues consist of the following: Three Months Ended Nine Months Ended (In thousands) 2021 2020 2021 2020 ONPATTRO United States $ 51,247 $ 39,027 $ 153,109 $ 108,491 Europe 51,019 30,478 136,576 74,664 Rest of World (primarily Japan) 18,051 13,011 46,422 32,560 Total $ 120,317 $ 82,516 $ 336,107 $ 215,715 GIVLAARI United States $ 22,372 $ 12,108 $ 62,502 $ 26,043 Europe 7,568 4,582 22,461 6,919 Rest of World (primarily Japan) 1,893 — 2,173 — Total $ 31,833 $ 16,690 $ 87,136 $ 32,962 OXLUMO United States $ 5,236 $ — $ 13,156 $ — Europe 9,658 — 27,225 — Total $ 14,894 $ — $ 40,381 $ — Total net product revenues $ 167,044 $ 99,206 $ 463,624 $ 248,677 </t>
        </is>
      </c>
    </row>
    <row r="5">
      <c r="A5" s="4" t="inlineStr">
        <is>
          <t>Schedule of Receivables Related to Net Product Revenues</t>
        </is>
      </c>
      <c r="B5" s="4" t="inlineStr">
        <is>
          <t xml:space="preserve">The following table presents the balance of our receivables related to our net product revenues: (In thousands) As of September 30, As of December 31, Receivables included in “Accounts receivable, net” $ 116,872 $ 68,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S FROM COLLABORATIONS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enue from Collaborators</t>
        </is>
      </c>
      <c r="B4" s="4" t="inlineStr">
        <is>
          <t xml:space="preserve">Net revenues from collaborations consist of the following: Three Months Ended September 30, Nine Months Ended September 30, (In thousands) 2021 2020 2021 2020 Regeneron Pharmaceuticals $ 14,161 $ 14,874 $ 90,908 $ 49,790 Novartis AG 4,160 1,091 21,179 6,029 Vir Biotechnology 1,233 8,512 8,033 21,476 Other 582 2,170 1,208 3,319 Total $ 20,136 $ 26,647 $ 121,328 $ 80,614 </t>
        </is>
      </c>
    </row>
    <row r="5">
      <c r="A5" s="4" t="inlineStr">
        <is>
          <t>Balance and Change in Receivables and Contract Liabilities Related to Collaboration Agreements</t>
        </is>
      </c>
      <c r="B5" s="4" t="inlineStr">
        <is>
          <t xml:space="preserve">The following table presents the balance of our receivables and contract liabilities related to our collaboration agreements: (In thousands) As of September 30, 2021 As of December 31, 2020 Receivables included in “Accounts receivable, net” $ 23,584 $ 33,542 Contract liabilities included in “Deferred revenue” $ 76,452 $ 120,021 </t>
        </is>
      </c>
    </row>
    <row r="6">
      <c r="A6" s="4" t="inlineStr">
        <is>
          <t>Schedule of Research and Development Expenses Incurred by Type that are Directly Attributable to Collaboration Agreements</t>
        </is>
      </c>
      <c r="B6" s="4" t="inlineStr">
        <is>
          <t xml:space="preserve">The following table provides research and development expenses incurred by type, for which we recognize net revenue, that are directly attributable to our collaboration agreements, by collaboration partner: Three Months Ended September 30, 2021 2020 (In thousands) Clinical Trial and Manufacturing External Services Other Clinical Trial and Manufacturing External Services Other Regeneron Pharmaceuticals $ 3,152 $ 285 $ 10,964 $ 3,355 $ 43 $ 9,167 Vir Biotechnology 519 37 546 1,379 277 3,247 Other 53 — 182 513 17 546 Total $ 3,724 $ 322 $ 11,692 $ 5,247 $ 337 $ 12,960 Nine Months Ended September 30, 2021 2020 (In thousands) Clinical Trial and Manufacturing External Services Other Clinical Trial and Manufacturing External Services Other Regeneron Pharmaceuticals $ 17,343 $ 547 $ 34,082 $ 10,751 $ 67 $ 33,290 Vir Biotechnology 2,234 693 2,599 2,757 486 8,539 Other 742 52 1,245 1,710 46 1,486 Total $ 20,319 $ 1,292 $ 37,926 $ 15,218 $ 599 $ 43,315 </t>
        </is>
      </c>
    </row>
    <row r="7">
      <c r="A7" s="4" t="inlineStr">
        <is>
          <t>Schedule of Allocated Transaction Price Based on Accounting Guidance</t>
        </is>
      </c>
      <c r="B7" s="4" t="inlineStr">
        <is>
          <t xml:space="preserve">We allocated the initial transaction price to each unit of account based on the applicable accounting guidance as follows, in thousands: Performance Obligations Standalone Selling Price Transaction Price Allocated Accounting Guidance Research Services Obligation $ 130,700 $ 183,100 ASC 606 C5 License Obligation 97,600 92,500 ASC 606 C5 Co-Co Obligation 364,600 246,000 ASC 808 $ 521,600 The following tables provide a summary of the transaction price allocated to each unit of account based on the applicable accounting guidance, in addition to revenue activity during the period, in thousands: Transaction Price Allocated Deferred Revenue Performance Obligations As of September 30, As of September 30, As of December 31, Accounting Guidance Research Services Obligation $ 200,700 $ 41,000 $ 54,900 ASC 606 C5 License Obligation 93,000 28,300 58,700 ASC 606 C5 Co-Co Obligation 246,000 215,000 231,400 ASC 808 $ 539,700 $ 284,300 $ 345,000 </t>
        </is>
      </c>
    </row>
    <row r="8">
      <c r="A8" s="4" t="inlineStr">
        <is>
          <t>Schedule of Revenue Recognized Based on Accounting Guidance</t>
        </is>
      </c>
      <c r="B8" s="4" t="inlineStr">
        <is>
          <t xml:space="preserve">Revenue Recognized During Performance Obligations Three Months Ended Three Months Ended Nine Months Ended Nine Months Ended Accounting Guidance Research Services Obligation $ 8,900 $ 10,700 $ 28,900 $ 33,300 ASC 606 C5 License Obligation 1,200 — 30,400 — ASC 606 C5 Co-Co Obligation 2,500 2,400 16,400 9,500 ASC 808 $ 12,600 $ 13,100 $ 75,700 $ 4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9 Months Ended</t>
        </is>
      </c>
    </row>
    <row r="2">
      <c r="B2" s="2" t="inlineStr">
        <is>
          <t>Sep. 30, 2021</t>
        </is>
      </c>
    </row>
    <row r="3">
      <c r="A3" s="3" t="inlineStr">
        <is>
          <t>Related Party Transactions [Abstract]</t>
        </is>
      </c>
    </row>
    <row r="4">
      <c r="A4" s="4" t="inlineStr">
        <is>
          <t>Schedule of Royalty Liability</t>
        </is>
      </c>
      <c r="B4" s="4" t="inlineStr">
        <is>
          <t xml:space="preserve">The following table shows the activity with respect to the liability related to the sale of future royalties, in thousands: Carrying value of liability related to sale of future royalties as of December 31, 2020 $ 1,071,541 Interest expense recognized 87,349 Payments (152) Carrying value of liability related to sale of future royalties as of September 30, 2021 $ 1,158,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Measured on a Recurring Basis</t>
        </is>
      </c>
      <c r="B4" s="4" t="inlineStr">
        <is>
          <t xml:space="preserve">The following tables present information about our financial assets and liabilities that are measured at fair value on a recurring basis and indicate the fair value hierarchy of the valuation techniques we utilized to determine such fair value: (In thousands) As of September 30, 2021 Quoted Significant Significant Financial assets Cash equivalents: Money market funds $ 341,315 $ 341,315 $ — $ — U.S. treasury securities 10,000 — 10,000 — Marketable debt securities: U.S. treasury securities 769,224 — 769,224 — Corporate notes 167,888 — 167,888 — U.S. government-sponsored enterprise securities 128,161 — 128,161 — Commercial paper 87,523 — 87,523 — Certificates of deposit 7,502 — 7,502 — Municipal securities 1,026 — 1,026 — Marketable equity securities 72,550 72,550 — — Restricted cash (money market funds) 1,483 1,483 — — Total financial assets $ 1,586,672 $ 415,348 $ 1,171,324 $ — Financial liabilities Development derivative liability $ 61,340 $ — $ — $ 61,340 (In thousands) As of December 31, 2020 Quoted Significant Significant Financial assets Cash equivalents: Money market funds $ 75,726 $ 75,726 $ — $ — U.S. treasury securities 20,000 — 20,000 — Marketable debt securities: U.S. treasury securities 1,087,968 — 1,087,968 — U.S. government-sponsored enterprise securities 245,214 — 245,214 — Marketable equity securities 44,633 44,633 — — Restricted cash (money market funds) 1,483 1,483 — — Total financial assets $ 1,475,024 $ 121,842 $ 1,353,182 $ — Financial liabilities Development derivative liability $ 25,585 $ — $ — $ 25,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9 Months Ended</t>
        </is>
      </c>
    </row>
    <row r="2">
      <c r="B2" s="2" t="inlineStr">
        <is>
          <t>Sep. 30, 2021</t>
        </is>
      </c>
    </row>
    <row r="3">
      <c r="A3" s="3" t="inlineStr">
        <is>
          <t>Investments, Debt and Equity Securities [Abstract]</t>
        </is>
      </c>
    </row>
    <row r="4">
      <c r="A4" s="4" t="inlineStr">
        <is>
          <t>Summary of Marketable Debt Securities</t>
        </is>
      </c>
      <c r="B4" s="4" t="inlineStr">
        <is>
          <t xml:space="preserve">The following tables summarize our marketable debt securities: As of September 30, 2021 (In thousands) Amortized Gross Gross Fair Value U.S. treasury securities $ 779,163 $ 96 $ (35) $ 779,224 Corporate notes 167,938 20 (70) 167,888 U.S. government-sponsored enterprise securities 128,136 30 (5) 128,161 Commercial paper 87,523 — — 87,523 Certificates of deposit 7,502 — — 7,502 Municipal securities 1,026 — — 1,026 Total $ 1,171,288 $ 146 $ (110) $ 1,171,324 As of December 31, 2020 (In thousands) Amortized Gross Gross Fair Value U.S. treasury securities $ 1,107,721 $ 328 $ (81) $ 1,107,968 U.S. government-sponsored enterprise securities 245,113 135 (34) 245,214 Total $ 1,352,834 $ 463 $ (115) $ 1,353,182 </t>
        </is>
      </c>
    </row>
    <row r="5">
      <c r="A5" s="4" t="inlineStr">
        <is>
          <t>Summary of Fair Value of Marketable Debt Securities</t>
        </is>
      </c>
      <c r="B5" s="4" t="inlineStr">
        <is>
          <t xml:space="preserve">The fair values of our marketable debt securities by classification in the condensed consolidated balance sheets were as follows: (In thousands) As of September 30, 2021 As of December 31, 2020 Marketable debt securities $ 1,161,324 $ 1,333,182 Cash and cash equivalents 10,000 20,000 Total $ 1,171,324 $ 1,353,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 xml:space="preserve">The components of inventory are summarized as follows: (In thousands) As of September 30, 2021 As of December 31, 2020 Raw materials $ 65,158 $ 63,460 Work in progress 33,124 16,149 Finished goods 12,667 12,693 Total $ 110,949 $ 92,302 </t>
        </is>
      </c>
    </row>
    <row r="5">
      <c r="A5" s="4" t="inlineStr">
        <is>
          <t>Schedule of Reconciliation of Cash, Cash Equivalents And Restricted Cash</t>
        </is>
      </c>
      <c r="B5" s="4" t="inlineStr">
        <is>
          <t xml:space="preserve">The following table provides a reconciliation of cash, cash equivalents and restricted cash reported within our condensed consolidated balance sheets that sum to the total of these amounts shown in the condensed consolidated statements of cash flows: As of September 30, (In thousands) 2021 2020 Cash and cash equivalents $ 1,093,991 $ 496,704 Total restricted cash included in other assets 2,467 2,452 Total cash, cash equivalents, and restricted cash shown in the condensed consolidated statements of cash flows $ 1,096,458 $ 499,156 </t>
        </is>
      </c>
    </row>
    <row r="6">
      <c r="A6" s="4" t="inlineStr">
        <is>
          <t>Summary of Changes in Accumulated Other Comprehensive Income (Loss)</t>
        </is>
      </c>
      <c r="B6" s="4" t="inlineStr">
        <is>
          <t>The following tables summarize the changes in accumulated other comprehensive loss, by component: (In thousands) Loss on Investment in Joint Venture Defined Benefit Pension Unrealized Gains (Losses) from Debt Securities Foreign Currency Translation Total Accumulated Other Comprehensive Loss Balance as of December 31, 2020 $ (32,792) $ (3,754) $ 348 $ (7,424) $ (43,622) Other comprehensive income before reclassifications — — (219) 9,530 9,311 Amounts reclassified from other comprehensive income — 174 (93) — 81 Net other comprehensive income (loss) — 174 (312) 9,530 9,392 Balance as of September 30, 2021 $ (32,792) $ (3,580) $ 36 $ 2,106 $ (34,230) (In thousands) Loss on Investment in Joint Venture Defined Benefit Pension Unrealized Gains from Debt Foreign Currency Translation Total Accumulated Other Balance as of December 31, 2019 $ (32,792) $ (3,520) $ 137 $ (343) $ (36,518) Other comprehensive income before reclassifications — — 7 (1,665) (1,658) Amounts reclassified from other comprehensive income — 222 761 — 983 Net other comprehensive income — 222 768 (1,665) (675) Balance as of September 30, 2020 $ (32,792) $ (3,298) $ 905 $ (2,008) $ (37,1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Tables)</t>
        </is>
      </c>
      <c r="B1" s="2" t="inlineStr">
        <is>
          <t>9 Months Ended</t>
        </is>
      </c>
    </row>
    <row r="2">
      <c r="B2" s="2" t="inlineStr">
        <is>
          <t>Sep. 30, 2021</t>
        </is>
      </c>
    </row>
    <row r="3">
      <c r="A3" s="3" t="inlineStr">
        <is>
          <t>Derivative Instruments and Hedging Activities Disclosure [Abstract]</t>
        </is>
      </c>
    </row>
    <row r="4">
      <c r="A4" s="4" t="inlineStr">
        <is>
          <t>Development Derivative Liability Activity</t>
        </is>
      </c>
      <c r="B4" s="4" t="inlineStr">
        <is>
          <t xml:space="preserve">The following table presents the activity with respect to the development derivative liability, in thousands: Development derivative liability as of December 31, 2020 $ 25,585 Amount received under the Funding Agreement 16,100 Loss recorded from remeasurement of development derivative liability 19,655 Development derivative liability as of September 30, 2021 $ 61,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Based Compensation</t>
        </is>
      </c>
      <c r="B4" s="4" t="inlineStr">
        <is>
          <t xml:space="preserve">The following table summarizes stock-based compensation expenses included in operating costs and expenses: Three Months Ended September 30, Nine Months Ended September 30, (In thousands) 2021 2020 2021 2020 Research and development $ 12,417 $ 13,703 $ 49,878 $ 45,542 Selling, general and administrative 20,950 23,561 71,257 60,055 Total $ 33,367 $ 37,264 $ 121,135 $ 105,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119480000</v>
      </c>
      <c r="C9" s="5" t="n">
        <v>116427000</v>
      </c>
    </row>
    <row r="10">
      <c r="A10" s="4" t="inlineStr">
        <is>
          <t>Common stock, shares outstanding (in shares)</t>
        </is>
      </c>
      <c r="B10" s="5" t="n">
        <v>119480000</v>
      </c>
      <c r="C10" s="5" t="n">
        <v>1164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Common Share Equivalents Excluded from the Calculation of Net Loss Per Common Share</t>
        </is>
      </c>
      <c r="B4" s="4" t="inlineStr">
        <is>
          <t xml:space="preserve">The following common share equivalents were excluded from the calculation of net loss per common share because their inclusion would be anti-dilutive: As of September 30, (In thousands) 2021 2020 Options to purchase common stock 11,715 11,856 Unvested restricted common stock 1,246 1,145 Total 12,961 13,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NATURE OF BUSINESS (Details)</t>
        </is>
      </c>
      <c r="B1" s="2" t="inlineStr">
        <is>
          <t>Sep. 30, 2021productprogram</t>
        </is>
      </c>
    </row>
    <row r="2">
      <c r="A2" s="3" t="inlineStr">
        <is>
          <t>Organization, Consolidation and Presentation of Financial Statements [Abstract]</t>
        </is>
      </c>
    </row>
    <row r="3">
      <c r="A3" s="4" t="inlineStr">
        <is>
          <t>Number of marketed products</t>
        </is>
      </c>
      <c r="B3" s="5" t="n">
        <v>4</v>
      </c>
    </row>
    <row r="4">
      <c r="A4" s="4" t="inlineStr">
        <is>
          <t>Number of partnered products</t>
        </is>
      </c>
      <c r="B4" s="5" t="n">
        <v>1</v>
      </c>
    </row>
    <row r="5">
      <c r="A5" s="4" t="inlineStr">
        <is>
          <t>Number of clinical programs in late stages | program</t>
        </is>
      </c>
      <c r="B5" s="5"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DUCT REVENUES - Summary of Net Product Revenu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roduct revenues</t>
        </is>
      </c>
    </row>
    <row r="4">
      <c r="A4" s="3" t="inlineStr">
        <is>
          <t>Disaggregation of Revenue [Line Items]</t>
        </is>
      </c>
    </row>
    <row r="5">
      <c r="A5" s="4" t="inlineStr">
        <is>
          <t>Total revenues</t>
        </is>
      </c>
      <c r="B5" s="6" t="n">
        <v>167044</v>
      </c>
      <c r="C5" s="6" t="n">
        <v>99206</v>
      </c>
      <c r="D5" s="6" t="n">
        <v>463624</v>
      </c>
      <c r="E5" s="6" t="n">
        <v>248677</v>
      </c>
    </row>
    <row r="6">
      <c r="A6" s="4" t="inlineStr">
        <is>
          <t>ONPATTRO</t>
        </is>
      </c>
    </row>
    <row r="7">
      <c r="A7" s="3" t="inlineStr">
        <is>
          <t>Disaggregation of Revenue [Line Items]</t>
        </is>
      </c>
    </row>
    <row r="8">
      <c r="A8" s="4" t="inlineStr">
        <is>
          <t>Total revenues</t>
        </is>
      </c>
      <c r="B8" s="5" t="n">
        <v>120317</v>
      </c>
      <c r="C8" s="5" t="n">
        <v>82516</v>
      </c>
      <c r="D8" s="5" t="n">
        <v>336107</v>
      </c>
      <c r="E8" s="5" t="n">
        <v>215715</v>
      </c>
    </row>
    <row r="9">
      <c r="A9" s="4" t="inlineStr">
        <is>
          <t>GIVLAARI</t>
        </is>
      </c>
    </row>
    <row r="10">
      <c r="A10" s="3" t="inlineStr">
        <is>
          <t>Disaggregation of Revenue [Line Items]</t>
        </is>
      </c>
    </row>
    <row r="11">
      <c r="A11" s="4" t="inlineStr">
        <is>
          <t>Total revenues</t>
        </is>
      </c>
      <c r="B11" s="5" t="n">
        <v>31833</v>
      </c>
      <c r="C11" s="5" t="n">
        <v>16690</v>
      </c>
      <c r="D11" s="5" t="n">
        <v>87136</v>
      </c>
      <c r="E11" s="5" t="n">
        <v>32962</v>
      </c>
    </row>
    <row r="12">
      <c r="A12" s="4" t="inlineStr">
        <is>
          <t>OXLUMO</t>
        </is>
      </c>
    </row>
    <row r="13">
      <c r="A13" s="3" t="inlineStr">
        <is>
          <t>Disaggregation of Revenue [Line Items]</t>
        </is>
      </c>
    </row>
    <row r="14">
      <c r="A14" s="4" t="inlineStr">
        <is>
          <t>Total revenues</t>
        </is>
      </c>
      <c r="B14" s="5" t="n">
        <v>14894</v>
      </c>
      <c r="C14" s="5" t="n">
        <v>0</v>
      </c>
      <c r="D14" s="5" t="n">
        <v>40381</v>
      </c>
      <c r="E14" s="5" t="n">
        <v>0</v>
      </c>
    </row>
    <row r="15">
      <c r="A15" s="4" t="inlineStr">
        <is>
          <t>United States | ONPATTRO</t>
        </is>
      </c>
    </row>
    <row r="16">
      <c r="A16" s="3" t="inlineStr">
        <is>
          <t>Disaggregation of Revenue [Line Items]</t>
        </is>
      </c>
    </row>
    <row r="17">
      <c r="A17" s="4" t="inlineStr">
        <is>
          <t>Total revenues</t>
        </is>
      </c>
      <c r="B17" s="5" t="n">
        <v>51247</v>
      </c>
      <c r="C17" s="5" t="n">
        <v>39027</v>
      </c>
      <c r="D17" s="5" t="n">
        <v>153109</v>
      </c>
      <c r="E17" s="5" t="n">
        <v>108491</v>
      </c>
    </row>
    <row r="18">
      <c r="A18" s="4" t="inlineStr">
        <is>
          <t>United States | GIVLAARI</t>
        </is>
      </c>
    </row>
    <row r="19">
      <c r="A19" s="3" t="inlineStr">
        <is>
          <t>Disaggregation of Revenue [Line Items]</t>
        </is>
      </c>
    </row>
    <row r="20">
      <c r="A20" s="4" t="inlineStr">
        <is>
          <t>Total revenues</t>
        </is>
      </c>
      <c r="B20" s="5" t="n">
        <v>22372</v>
      </c>
      <c r="C20" s="5" t="n">
        <v>12108</v>
      </c>
      <c r="D20" s="5" t="n">
        <v>62502</v>
      </c>
      <c r="E20" s="5" t="n">
        <v>26043</v>
      </c>
    </row>
    <row r="21">
      <c r="A21" s="4" t="inlineStr">
        <is>
          <t>United States | OXLUMO</t>
        </is>
      </c>
    </row>
    <row r="22">
      <c r="A22" s="3" t="inlineStr">
        <is>
          <t>Disaggregation of Revenue [Line Items]</t>
        </is>
      </c>
    </row>
    <row r="23">
      <c r="A23" s="4" t="inlineStr">
        <is>
          <t>Total revenues</t>
        </is>
      </c>
      <c r="B23" s="5" t="n">
        <v>5236</v>
      </c>
      <c r="C23" s="5" t="n">
        <v>0</v>
      </c>
      <c r="D23" s="5" t="n">
        <v>13156</v>
      </c>
      <c r="E23" s="5" t="n">
        <v>0</v>
      </c>
    </row>
    <row r="24">
      <c r="A24" s="4" t="inlineStr">
        <is>
          <t>Europe | ONPATTRO</t>
        </is>
      </c>
    </row>
    <row r="25">
      <c r="A25" s="3" t="inlineStr">
        <is>
          <t>Disaggregation of Revenue [Line Items]</t>
        </is>
      </c>
    </row>
    <row r="26">
      <c r="A26" s="4" t="inlineStr">
        <is>
          <t>Total revenues</t>
        </is>
      </c>
      <c r="B26" s="5" t="n">
        <v>51019</v>
      </c>
      <c r="C26" s="5" t="n">
        <v>30478</v>
      </c>
      <c r="D26" s="5" t="n">
        <v>136576</v>
      </c>
      <c r="E26" s="5" t="n">
        <v>74664</v>
      </c>
    </row>
    <row r="27">
      <c r="A27" s="4" t="inlineStr">
        <is>
          <t>Europe | GIVLAARI</t>
        </is>
      </c>
    </row>
    <row r="28">
      <c r="A28" s="3" t="inlineStr">
        <is>
          <t>Disaggregation of Revenue [Line Items]</t>
        </is>
      </c>
    </row>
    <row r="29">
      <c r="A29" s="4" t="inlineStr">
        <is>
          <t>Total revenues</t>
        </is>
      </c>
      <c r="B29" s="5" t="n">
        <v>7568</v>
      </c>
      <c r="C29" s="5" t="n">
        <v>4582</v>
      </c>
      <c r="D29" s="5" t="n">
        <v>22461</v>
      </c>
      <c r="E29" s="5" t="n">
        <v>6919</v>
      </c>
    </row>
    <row r="30">
      <c r="A30" s="4" t="inlineStr">
        <is>
          <t>Europe | OXLUMO</t>
        </is>
      </c>
    </row>
    <row r="31">
      <c r="A31" s="3" t="inlineStr">
        <is>
          <t>Disaggregation of Revenue [Line Items]</t>
        </is>
      </c>
    </row>
    <row r="32">
      <c r="A32" s="4" t="inlineStr">
        <is>
          <t>Total revenues</t>
        </is>
      </c>
      <c r="B32" s="5" t="n">
        <v>9658</v>
      </c>
      <c r="C32" s="5" t="n">
        <v>0</v>
      </c>
      <c r="D32" s="5" t="n">
        <v>27225</v>
      </c>
      <c r="E32" s="5" t="n">
        <v>0</v>
      </c>
    </row>
    <row r="33">
      <c r="A33" s="4" t="inlineStr">
        <is>
          <t>Rest of World (primarily Japan) | ONPATTRO</t>
        </is>
      </c>
    </row>
    <row r="34">
      <c r="A34" s="3" t="inlineStr">
        <is>
          <t>Disaggregation of Revenue [Line Items]</t>
        </is>
      </c>
    </row>
    <row r="35">
      <c r="A35" s="4" t="inlineStr">
        <is>
          <t>Total revenues</t>
        </is>
      </c>
      <c r="B35" s="5" t="n">
        <v>18051</v>
      </c>
      <c r="C35" s="5" t="n">
        <v>13011</v>
      </c>
      <c r="D35" s="5" t="n">
        <v>46422</v>
      </c>
      <c r="E35" s="5" t="n">
        <v>32560</v>
      </c>
    </row>
    <row r="36">
      <c r="A36" s="4" t="inlineStr">
        <is>
          <t>Rest of World (primarily Japan) | GIVLAARI</t>
        </is>
      </c>
    </row>
    <row r="37">
      <c r="A37" s="3" t="inlineStr">
        <is>
          <t>Disaggregation of Revenue [Line Items]</t>
        </is>
      </c>
    </row>
    <row r="38">
      <c r="A38" s="4" t="inlineStr">
        <is>
          <t>Total revenues</t>
        </is>
      </c>
      <c r="B38" s="6" t="n">
        <v>1893</v>
      </c>
      <c r="C38" s="6" t="n">
        <v>0</v>
      </c>
      <c r="D38" s="6" t="n">
        <v>2173</v>
      </c>
      <c r="E3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PRODUCT REVENUES - Receivables (Detail) - USD ($) $ in Thousands</t>
        </is>
      </c>
      <c r="B1" s="2" t="inlineStr">
        <is>
          <t>Sep. 30, 2021</t>
        </is>
      </c>
      <c r="C1" s="2" t="inlineStr">
        <is>
          <t>Dec. 31, 2020</t>
        </is>
      </c>
    </row>
    <row r="2">
      <c r="A2" s="3" t="inlineStr">
        <is>
          <t>Disaggregation of Revenue [Line Items]</t>
        </is>
      </c>
    </row>
    <row r="3">
      <c r="A3" s="4" t="inlineStr">
        <is>
          <t>Receivables included in “Accounts receivable, net”</t>
        </is>
      </c>
      <c r="B3" s="6" t="n">
        <v>141064</v>
      </c>
      <c r="C3" s="6" t="n">
        <v>102413</v>
      </c>
    </row>
    <row r="4">
      <c r="A4" s="4" t="inlineStr">
        <is>
          <t>Net product revenues</t>
        </is>
      </c>
    </row>
    <row r="5">
      <c r="A5" s="3" t="inlineStr">
        <is>
          <t>Disaggregation of Revenue [Line Items]</t>
        </is>
      </c>
    </row>
    <row r="6">
      <c r="A6" s="4" t="inlineStr">
        <is>
          <t>Receivables included in “Accounts receivable, net”</t>
        </is>
      </c>
      <c r="B6" s="6" t="n">
        <v>116872</v>
      </c>
      <c r="C6" s="6" t="n">
        <v>688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Revenue from Collaborato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Total revenues</t>
        </is>
      </c>
      <c r="B4" s="6" t="n">
        <v>187633</v>
      </c>
      <c r="C4" s="6" t="n">
        <v>125853</v>
      </c>
      <c r="D4" s="6" t="n">
        <v>585752</v>
      </c>
      <c r="E4" s="6" t="n">
        <v>329291</v>
      </c>
    </row>
    <row r="5">
      <c r="A5" s="4" t="inlineStr">
        <is>
          <t>Net revenues from collaborations</t>
        </is>
      </c>
    </row>
    <row r="6">
      <c r="A6" s="3" t="inlineStr">
        <is>
          <t>Collaborative Arrangements and Non-collaborative Arrangement Transactions [Line Items]</t>
        </is>
      </c>
    </row>
    <row r="7">
      <c r="A7" s="4" t="inlineStr">
        <is>
          <t>Total revenues</t>
        </is>
      </c>
      <c r="B7" s="5" t="n">
        <v>20136</v>
      </c>
      <c r="C7" s="5" t="n">
        <v>26647</v>
      </c>
      <c r="D7" s="5" t="n">
        <v>121328</v>
      </c>
      <c r="E7" s="5" t="n">
        <v>80614</v>
      </c>
    </row>
    <row r="8">
      <c r="A8" s="4" t="inlineStr">
        <is>
          <t>Net revenues from collaborations | Regeneron Pharmaceuticals</t>
        </is>
      </c>
    </row>
    <row r="9">
      <c r="A9" s="3" t="inlineStr">
        <is>
          <t>Collaborative Arrangements and Non-collaborative Arrangement Transactions [Line Items]</t>
        </is>
      </c>
    </row>
    <row r="10">
      <c r="A10" s="4" t="inlineStr">
        <is>
          <t>Total revenues</t>
        </is>
      </c>
      <c r="B10" s="5" t="n">
        <v>14161</v>
      </c>
      <c r="C10" s="5" t="n">
        <v>14874</v>
      </c>
      <c r="D10" s="5" t="n">
        <v>90908</v>
      </c>
      <c r="E10" s="5" t="n">
        <v>49790</v>
      </c>
    </row>
    <row r="11">
      <c r="A11" s="4" t="inlineStr">
        <is>
          <t>Net revenues from collaborations | Novartis AG</t>
        </is>
      </c>
    </row>
    <row r="12">
      <c r="A12" s="3" t="inlineStr">
        <is>
          <t>Collaborative Arrangements and Non-collaborative Arrangement Transactions [Line Items]</t>
        </is>
      </c>
    </row>
    <row r="13">
      <c r="A13" s="4" t="inlineStr">
        <is>
          <t>Total revenues</t>
        </is>
      </c>
      <c r="B13" s="5" t="n">
        <v>4160</v>
      </c>
      <c r="C13" s="5" t="n">
        <v>1091</v>
      </c>
      <c r="D13" s="5" t="n">
        <v>21179</v>
      </c>
      <c r="E13" s="5" t="n">
        <v>6029</v>
      </c>
    </row>
    <row r="14">
      <c r="A14" s="4" t="inlineStr">
        <is>
          <t>Net revenues from collaborations | Vir Biotechnology</t>
        </is>
      </c>
    </row>
    <row r="15">
      <c r="A15" s="3" t="inlineStr">
        <is>
          <t>Collaborative Arrangements and Non-collaborative Arrangement Transactions [Line Items]</t>
        </is>
      </c>
    </row>
    <row r="16">
      <c r="A16" s="4" t="inlineStr">
        <is>
          <t>Total revenues</t>
        </is>
      </c>
      <c r="B16" s="5" t="n">
        <v>1233</v>
      </c>
      <c r="C16" s="5" t="n">
        <v>8512</v>
      </c>
      <c r="D16" s="5" t="n">
        <v>8033</v>
      </c>
      <c r="E16" s="5" t="n">
        <v>21476</v>
      </c>
    </row>
    <row r="17">
      <c r="A17" s="4" t="inlineStr">
        <is>
          <t>Net revenues from collaborations | Other</t>
        </is>
      </c>
    </row>
    <row r="18">
      <c r="A18" s="3" t="inlineStr">
        <is>
          <t>Collaborative Arrangements and Non-collaborative Arrangement Transactions [Line Items]</t>
        </is>
      </c>
    </row>
    <row r="19">
      <c r="A19" s="4" t="inlineStr">
        <is>
          <t>Total revenues</t>
        </is>
      </c>
      <c r="B19" s="6" t="n">
        <v>582</v>
      </c>
      <c r="C19" s="6" t="n">
        <v>2170</v>
      </c>
      <c r="D19" s="6" t="n">
        <v>1208</v>
      </c>
      <c r="E19" s="6" t="n">
        <v>33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FROM COLLABORATIONS - Balance of Receivables and Contract Liabilities Related to Collaboration Agreements (Detail) - USD ($) $ in Thousands</t>
        </is>
      </c>
      <c r="B1" s="2" t="inlineStr">
        <is>
          <t>Sep. 30, 2021</t>
        </is>
      </c>
      <c r="C1" s="2" t="inlineStr">
        <is>
          <t>Dec. 31, 2020</t>
        </is>
      </c>
    </row>
    <row r="2">
      <c r="A2" s="3" t="inlineStr">
        <is>
          <t>Organization, Consolidation and Presentation of Financial Statements [Abstract]</t>
        </is>
      </c>
    </row>
    <row r="3">
      <c r="A3" s="4" t="inlineStr">
        <is>
          <t>Receivables included in “Accounts receivable, net”</t>
        </is>
      </c>
      <c r="B3" s="6" t="n">
        <v>23584</v>
      </c>
      <c r="C3" s="6" t="n">
        <v>33542</v>
      </c>
    </row>
    <row r="4">
      <c r="A4" s="4" t="inlineStr">
        <is>
          <t>Contract liabilities included in “Deferred revenue”</t>
        </is>
      </c>
      <c r="B4" s="6" t="n">
        <v>76452</v>
      </c>
      <c r="C4" s="6" t="n">
        <v>120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7" customWidth="1" min="5" max="5"/>
    <col width="28" customWidth="1" min="6" max="6"/>
    <col width="27" customWidth="1" min="7" max="7"/>
    <col width="21" customWidth="1" min="8" max="8"/>
    <col width="30" customWidth="1" min="9" max="9"/>
    <col width="21" customWidth="1" min="10" max="10"/>
    <col width="30" customWidth="1" min="11" max="11"/>
    <col width="21" customWidth="1" min="12" max="12"/>
    <col width="30" customWidth="1" min="13" max="13"/>
  </cols>
  <sheetData>
    <row r="1">
      <c r="A1" s="1" t="inlineStr">
        <is>
          <t>NET REVENUES FROM COLLABORATIONS - Additional Information (Detail)</t>
        </is>
      </c>
      <c r="B1" s="2" t="inlineStr">
        <is>
          <t>Sep. 30, 2021USD ($)candidate</t>
        </is>
      </c>
      <c r="C1" s="2" t="inlineStr">
        <is>
          <t>Jul. 31, 2021USD ($)</t>
        </is>
      </c>
      <c r="D1" s="2" t="inlineStr">
        <is>
          <t>Jun. 30, 2020USD ($)</t>
        </is>
      </c>
      <c r="E1" s="2" t="inlineStr">
        <is>
          <t>Mar. 31, 2020USD ($)shares</t>
        </is>
      </c>
      <c r="F1" s="2" t="inlineStr">
        <is>
          <t>Apr. 30, 2019USD ($)program</t>
        </is>
      </c>
      <c r="G1" s="2" t="inlineStr">
        <is>
          <t>Oct. 31, 2017USD ($)shares</t>
        </is>
      </c>
      <c r="H1" s="2" t="inlineStr">
        <is>
          <t>Feb. 28, 2013USD ($)</t>
        </is>
      </c>
      <c r="I1" s="2" t="inlineStr">
        <is>
          <t>Sep. 30, 2021USD ($)candidate</t>
        </is>
      </c>
      <c r="J1" s="2" t="inlineStr">
        <is>
          <t>Sep. 30, 2020USD ($)</t>
        </is>
      </c>
      <c r="K1" s="2" t="inlineStr">
        <is>
          <t>Sep. 30, 2021USD ($)candidate</t>
        </is>
      </c>
      <c r="L1" s="2" t="inlineStr">
        <is>
          <t>Sep. 30, 2020USD ($)</t>
        </is>
      </c>
      <c r="M1" s="2" t="inlineStr">
        <is>
          <t>Sep. 30, 2021USD ($)candidate</t>
        </is>
      </c>
    </row>
    <row r="2">
      <c r="A2" s="3" t="inlineStr">
        <is>
          <t>Collaborative Arrangements and Non-collaborative Arrangement Transactions [Line Items]</t>
        </is>
      </c>
    </row>
    <row r="3">
      <c r="A3" s="4" t="inlineStr">
        <is>
          <t>Contract with customer liability revenue recognized</t>
        </is>
      </c>
      <c r="I3" s="6" t="n">
        <v>12700000</v>
      </c>
      <c r="J3" s="6" t="n">
        <v>19200000</v>
      </c>
      <c r="K3" s="6" t="n">
        <v>65200000</v>
      </c>
      <c r="L3" s="6" t="n">
        <v>50700000</v>
      </c>
    </row>
    <row r="4">
      <c r="A4" s="4" t="inlineStr">
        <is>
          <t>Increase (decrease) in research and development expense</t>
        </is>
      </c>
      <c r="I4" s="5" t="n">
        <v>-3300000</v>
      </c>
      <c r="J4" s="6" t="n">
        <v>-3200000</v>
      </c>
      <c r="K4" s="6" t="n">
        <v>-12700000</v>
      </c>
      <c r="L4" s="6" t="n">
        <v>-8400000</v>
      </c>
    </row>
    <row r="5">
      <c r="A5" s="4" t="inlineStr">
        <is>
          <t>Vir Biotechnology</t>
        </is>
      </c>
    </row>
    <row r="6">
      <c r="A6" s="3" t="inlineStr">
        <is>
          <t>Collaborative Arrangements and Non-collaborative Arrangement Transactions [Line Items]</t>
        </is>
      </c>
    </row>
    <row r="7">
      <c r="A7" s="4" t="inlineStr">
        <is>
          <t>Upfront fee received</t>
        </is>
      </c>
      <c r="G7" s="6" t="n">
        <v>10000000</v>
      </c>
    </row>
    <row r="8">
      <c r="A8" s="4" t="inlineStr">
        <is>
          <t>Agreement termination period</t>
        </is>
      </c>
      <c r="K8" s="4" t="inlineStr">
        <is>
          <t>90 days</t>
        </is>
      </c>
    </row>
    <row r="9">
      <c r="A9" s="4" t="inlineStr">
        <is>
          <t>Transaction price</t>
        </is>
      </c>
      <c r="B9" s="6" t="n">
        <v>110800000</v>
      </c>
    </row>
    <row r="10">
      <c r="A10" s="4" t="inlineStr">
        <is>
          <t>Transactional price remaining performance obligation</t>
        </is>
      </c>
      <c r="B10" s="6" t="n">
        <v>44400000</v>
      </c>
      <c r="I10" s="6" t="n">
        <v>44400000</v>
      </c>
      <c r="K10" s="6" t="n">
        <v>44400000</v>
      </c>
      <c r="M10" s="6" t="n">
        <v>44400000</v>
      </c>
    </row>
    <row r="11">
      <c r="A11" s="4" t="inlineStr">
        <is>
          <t>Milestone payment earned</t>
        </is>
      </c>
      <c r="D11" s="6" t="n">
        <v>10000000</v>
      </c>
      <c r="E11" s="6" t="n">
        <v>15000000</v>
      </c>
    </row>
    <row r="12">
      <c r="A12" s="4" t="inlineStr">
        <is>
          <t>Shares of Vir common stock (in shares) | shares</t>
        </is>
      </c>
      <c r="G12" s="5" t="n">
        <v>1111111</v>
      </c>
    </row>
    <row r="13">
      <c r="A13" s="4" t="inlineStr">
        <is>
          <t>Milestone shares earned (in shares) | shares</t>
        </is>
      </c>
      <c r="E13" s="5" t="n">
        <v>1111111</v>
      </c>
    </row>
    <row r="14">
      <c r="A14" s="4" t="inlineStr">
        <is>
          <t>Additional development candidates to be delivered | candidate</t>
        </is>
      </c>
      <c r="B14" s="5" t="n">
        <v>4</v>
      </c>
      <c r="I14" s="5" t="n">
        <v>4</v>
      </c>
      <c r="K14" s="5" t="n">
        <v>4</v>
      </c>
      <c r="M14" s="5" t="n">
        <v>4</v>
      </c>
    </row>
    <row r="15">
      <c r="A15" s="4" t="inlineStr">
        <is>
          <t>Global Strategic Collaboration | Regeneron Pharmaceuticals</t>
        </is>
      </c>
    </row>
    <row r="16">
      <c r="A16" s="3" t="inlineStr">
        <is>
          <t>Collaborative Arrangements and Non-collaborative Arrangement Transactions [Line Items]</t>
        </is>
      </c>
    </row>
    <row r="17">
      <c r="A17" s="4" t="inlineStr">
        <is>
          <t>Discovery period of programs development</t>
        </is>
      </c>
      <c r="F17" s="4" t="inlineStr">
        <is>
          <t>5 years</t>
        </is>
      </c>
    </row>
    <row r="18">
      <c r="A18" s="4" t="inlineStr">
        <is>
          <t>Extended additional discovery period of programs development</t>
        </is>
      </c>
      <c r="F18" s="4" t="inlineStr">
        <is>
          <t>5 years</t>
        </is>
      </c>
    </row>
    <row r="19">
      <c r="A19" s="4" t="inlineStr">
        <is>
          <t>Maximum royalties and commercial milestone payments upon potential product sale</t>
        </is>
      </c>
      <c r="F19" s="6" t="n">
        <v>325000000</v>
      </c>
    </row>
    <row r="20">
      <c r="A20" s="4" t="inlineStr">
        <is>
          <t>Upfront fee received</t>
        </is>
      </c>
      <c r="F20" s="5" t="n">
        <v>400000000</v>
      </c>
    </row>
    <row r="21">
      <c r="A21" s="4" t="inlineStr">
        <is>
          <t>Maximum additional milestone payments to be receive upon achievement of certain criteria</t>
        </is>
      </c>
      <c r="F21" s="6" t="n">
        <v>200000000</v>
      </c>
    </row>
    <row r="22">
      <c r="A22" s="4" t="inlineStr">
        <is>
          <t>Number of targeted programs | program</t>
        </is>
      </c>
      <c r="F22" s="5" t="n">
        <v>30</v>
      </c>
    </row>
    <row r="23">
      <c r="A23" s="4" t="inlineStr">
        <is>
          <t>Agreement termination period</t>
        </is>
      </c>
      <c r="F23" s="4" t="inlineStr">
        <is>
          <t>90 days</t>
        </is>
      </c>
    </row>
    <row r="24">
      <c r="A24" s="4" t="inlineStr">
        <is>
          <t>Maximum percentage of royalty payments</t>
        </is>
      </c>
      <c r="F24" s="4" t="inlineStr">
        <is>
          <t>20.00%</t>
        </is>
      </c>
    </row>
    <row r="25">
      <c r="A25" s="4" t="inlineStr">
        <is>
          <t>Transaction price</t>
        </is>
      </c>
      <c r="B25" s="6" t="n">
        <v>539700000</v>
      </c>
      <c r="K25" s="6" t="n">
        <v>521600000</v>
      </c>
    </row>
    <row r="26">
      <c r="A26" s="4" t="inlineStr">
        <is>
          <t>Change in transaction price</t>
        </is>
      </c>
      <c r="K26" s="5" t="n">
        <v>7900000</v>
      </c>
    </row>
    <row r="27">
      <c r="A27" s="4" t="inlineStr">
        <is>
          <t>Transactional price remaining performance obligation</t>
        </is>
      </c>
      <c r="B27" s="6" t="n">
        <v>161500000</v>
      </c>
      <c r="I27" s="6" t="n">
        <v>161500000</v>
      </c>
      <c r="K27" s="6" t="n">
        <v>161500000</v>
      </c>
      <c r="M27" s="6" t="n">
        <v>161500000</v>
      </c>
    </row>
    <row r="28">
      <c r="A28" s="4" t="inlineStr">
        <is>
          <t>Global Strategic Collaboration | Funding At Program Initiation | Regeneron Pharmaceuticals</t>
        </is>
      </c>
    </row>
    <row r="29">
      <c r="A29" s="3" t="inlineStr">
        <is>
          <t>Collaborative Arrangements and Non-collaborative Arrangement Transactions [Line Items]</t>
        </is>
      </c>
    </row>
    <row r="30">
      <c r="A30" s="4" t="inlineStr">
        <is>
          <t>Potential proceeds from collaboration arrangement</t>
        </is>
      </c>
      <c r="F30" s="6" t="n">
        <v>2500000</v>
      </c>
    </row>
    <row r="31">
      <c r="A31" s="4" t="inlineStr">
        <is>
          <t>Global Strategic Collaboration | Funding At Lead Candidate Identification | Regeneron Pharmaceuticals</t>
        </is>
      </c>
    </row>
    <row r="32">
      <c r="A32" s="3" t="inlineStr">
        <is>
          <t>Collaborative Arrangements and Non-collaborative Arrangement Transactions [Line Items]</t>
        </is>
      </c>
    </row>
    <row r="33">
      <c r="A33" s="4" t="inlineStr">
        <is>
          <t>Potential proceeds from collaboration arrangement</t>
        </is>
      </c>
      <c r="F33" s="5" t="n">
        <v>2500000</v>
      </c>
    </row>
    <row r="34">
      <c r="A34" s="4" t="inlineStr">
        <is>
          <t>Global Strategic Collaboration | Funding At Steady State | Regeneron Pharmaceuticals</t>
        </is>
      </c>
    </row>
    <row r="35">
      <c r="A35" s="3" t="inlineStr">
        <is>
          <t>Collaborative Arrangements and Non-collaborative Arrangement Transactions [Line Items]</t>
        </is>
      </c>
    </row>
    <row r="36">
      <c r="A36" s="4" t="inlineStr">
        <is>
          <t>Potential proceeds from collaboration arrangement</t>
        </is>
      </c>
      <c r="F36" s="5" t="n">
        <v>30000000</v>
      </c>
    </row>
    <row r="37">
      <c r="A37" s="4" t="inlineStr">
        <is>
          <t>Global Strategic Collaboration | Maximum | Regeneron Pharmaceuticals</t>
        </is>
      </c>
    </row>
    <row r="38">
      <c r="A38" s="3" t="inlineStr">
        <is>
          <t>Collaborative Arrangements and Non-collaborative Arrangement Transactions [Line Items]</t>
        </is>
      </c>
    </row>
    <row r="39">
      <c r="A39" s="4" t="inlineStr">
        <is>
          <t>Research term extension fee</t>
        </is>
      </c>
      <c r="F39" s="5" t="n">
        <v>400000000</v>
      </c>
    </row>
    <row r="40">
      <c r="A40" s="4" t="inlineStr">
        <is>
          <t>Collaborative arrangement milestone payments</t>
        </is>
      </c>
      <c r="F40" s="6" t="n">
        <v>150000000</v>
      </c>
    </row>
    <row r="41">
      <c r="A41" s="4" t="inlineStr">
        <is>
          <t>Royalty rate</t>
        </is>
      </c>
      <c r="F41" s="4" t="inlineStr">
        <is>
          <t>20.00%</t>
        </is>
      </c>
    </row>
    <row r="42">
      <c r="A42" s="4" t="inlineStr">
        <is>
          <t>Product Alliances | Novartis AG</t>
        </is>
      </c>
    </row>
    <row r="43">
      <c r="A43" s="3" t="inlineStr">
        <is>
          <t>Collaborative Arrangements and Non-collaborative Arrangement Transactions [Line Items]</t>
        </is>
      </c>
    </row>
    <row r="44">
      <c r="A44" s="4" t="inlineStr">
        <is>
          <t>Milestone payment earned</t>
        </is>
      </c>
      <c r="M44" s="6" t="n">
        <v>45000000</v>
      </c>
    </row>
    <row r="45">
      <c r="A45" s="4" t="inlineStr">
        <is>
          <t>Maximum amount of potential future milestones</t>
        </is>
      </c>
      <c r="H45" s="6" t="n">
        <v>135000000</v>
      </c>
    </row>
    <row r="46">
      <c r="A46" s="4" t="inlineStr">
        <is>
          <t>Future payments on achievement of specified regulatory milestones</t>
        </is>
      </c>
      <c r="H46" s="5" t="n">
        <v>25000000</v>
      </c>
    </row>
    <row r="47">
      <c r="A47" s="4" t="inlineStr">
        <is>
          <t>Future payments on achievement of other specified regulatory milestones</t>
        </is>
      </c>
      <c r="H47" s="5" t="n">
        <v>10000000</v>
      </c>
    </row>
    <row r="48">
      <c r="A48" s="4" t="inlineStr">
        <is>
          <t>Future payments on achievement of specified commercialization milestones</t>
        </is>
      </c>
      <c r="H48" s="6" t="n">
        <v>100000000</v>
      </c>
    </row>
    <row r="49">
      <c r="A49" s="4" t="inlineStr">
        <is>
          <t>Product Alliances | Minimum | Novartis AG</t>
        </is>
      </c>
    </row>
    <row r="50">
      <c r="A50" s="3" t="inlineStr">
        <is>
          <t>Collaborative Arrangements and Non-collaborative Arrangement Transactions [Line Items]</t>
        </is>
      </c>
    </row>
    <row r="51">
      <c r="A51" s="4" t="inlineStr">
        <is>
          <t>Royalty rate</t>
        </is>
      </c>
      <c r="B51" s="4" t="inlineStr">
        <is>
          <t>10.00%</t>
        </is>
      </c>
      <c r="I51" s="4" t="inlineStr">
        <is>
          <t>10.00%</t>
        </is>
      </c>
      <c r="K51" s="4" t="inlineStr">
        <is>
          <t>10.00%</t>
        </is>
      </c>
      <c r="M51" s="4" t="inlineStr">
        <is>
          <t>10.00%</t>
        </is>
      </c>
    </row>
    <row r="52">
      <c r="A52" s="4" t="inlineStr">
        <is>
          <t>Product Alliances | Maximum | Novartis AG</t>
        </is>
      </c>
    </row>
    <row r="53">
      <c r="A53" s="3" t="inlineStr">
        <is>
          <t>Collaborative Arrangements and Non-collaborative Arrangement Transactions [Line Items]</t>
        </is>
      </c>
    </row>
    <row r="54">
      <c r="A54" s="4" t="inlineStr">
        <is>
          <t>Royalty rate</t>
        </is>
      </c>
      <c r="B54" s="4" t="inlineStr">
        <is>
          <t>20.00%</t>
        </is>
      </c>
      <c r="I54" s="4" t="inlineStr">
        <is>
          <t>20.00%</t>
        </is>
      </c>
      <c r="K54" s="4" t="inlineStr">
        <is>
          <t>20.00%</t>
        </is>
      </c>
      <c r="M54" s="4" t="inlineStr">
        <is>
          <t>20.00%</t>
        </is>
      </c>
    </row>
    <row r="55">
      <c r="A55" s="4" t="inlineStr">
        <is>
          <t>PeptiDream, Inc.</t>
        </is>
      </c>
    </row>
    <row r="56">
      <c r="A56" s="3" t="inlineStr">
        <is>
          <t>Collaborative Arrangements and Non-collaborative Arrangement Transactions [Line Items]</t>
        </is>
      </c>
    </row>
    <row r="57">
      <c r="A57" s="4" t="inlineStr">
        <is>
          <t>Upfront payment</t>
        </is>
      </c>
      <c r="C57" s="6" t="n">
        <v>10000000</v>
      </c>
      <c r="I57" s="6" t="n">
        <v>10000000</v>
      </c>
    </row>
    <row r="58">
      <c r="A58" s="4" t="inlineStr">
        <is>
          <t>Maximum milestone payments</t>
        </is>
      </c>
      <c r="C58" s="6" t="n">
        <v>247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Schedule of Research and Development Expenses Incurred by Type that are Directly Attributable to Collaboration Agree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Total research and development expenses</t>
        </is>
      </c>
      <c r="B4" s="6" t="n">
        <v>194572</v>
      </c>
      <c r="C4" s="6" t="n">
        <v>161783</v>
      </c>
      <c r="D4" s="6" t="n">
        <v>563106</v>
      </c>
      <c r="E4" s="6" t="n">
        <v>486350</v>
      </c>
    </row>
    <row r="5">
      <c r="A5" s="4" t="inlineStr">
        <is>
          <t>Clinical Trial and Manufacturing</t>
        </is>
      </c>
    </row>
    <row r="6">
      <c r="A6" s="3" t="inlineStr">
        <is>
          <t>Collaborative Arrangements and Non-collaborative Arrangement Transactions [Line Items]</t>
        </is>
      </c>
    </row>
    <row r="7">
      <c r="A7" s="4" t="inlineStr">
        <is>
          <t>Total research and development expenses</t>
        </is>
      </c>
      <c r="B7" s="5" t="n">
        <v>3724</v>
      </c>
      <c r="C7" s="5" t="n">
        <v>5247</v>
      </c>
      <c r="D7" s="5" t="n">
        <v>20319</v>
      </c>
      <c r="E7" s="5" t="n">
        <v>15218</v>
      </c>
    </row>
    <row r="8">
      <c r="A8" s="4" t="inlineStr">
        <is>
          <t>Clinical Trial and Manufacturing | Regeneron Pharmaceuticals</t>
        </is>
      </c>
    </row>
    <row r="9">
      <c r="A9" s="3" t="inlineStr">
        <is>
          <t>Collaborative Arrangements and Non-collaborative Arrangement Transactions [Line Items]</t>
        </is>
      </c>
    </row>
    <row r="10">
      <c r="A10" s="4" t="inlineStr">
        <is>
          <t>Total research and development expenses</t>
        </is>
      </c>
      <c r="B10" s="5" t="n">
        <v>3152</v>
      </c>
      <c r="C10" s="5" t="n">
        <v>3355</v>
      </c>
      <c r="D10" s="5" t="n">
        <v>17343</v>
      </c>
      <c r="E10" s="5" t="n">
        <v>10751</v>
      </c>
    </row>
    <row r="11">
      <c r="A11" s="4" t="inlineStr">
        <is>
          <t>Clinical Trial and Manufacturing | Vir Biotechnology</t>
        </is>
      </c>
    </row>
    <row r="12">
      <c r="A12" s="3" t="inlineStr">
        <is>
          <t>Collaborative Arrangements and Non-collaborative Arrangement Transactions [Line Items]</t>
        </is>
      </c>
    </row>
    <row r="13">
      <c r="A13" s="4" t="inlineStr">
        <is>
          <t>Total research and development expenses</t>
        </is>
      </c>
      <c r="B13" s="5" t="n">
        <v>519</v>
      </c>
      <c r="C13" s="5" t="n">
        <v>1379</v>
      </c>
      <c r="D13" s="5" t="n">
        <v>2234</v>
      </c>
      <c r="E13" s="5" t="n">
        <v>2757</v>
      </c>
    </row>
    <row r="14">
      <c r="A14" s="4" t="inlineStr">
        <is>
          <t>Clinical Trial and Manufacturing | Other</t>
        </is>
      </c>
    </row>
    <row r="15">
      <c r="A15" s="3" t="inlineStr">
        <is>
          <t>Collaborative Arrangements and Non-collaborative Arrangement Transactions [Line Items]</t>
        </is>
      </c>
    </row>
    <row r="16">
      <c r="A16" s="4" t="inlineStr">
        <is>
          <t>Total research and development expenses</t>
        </is>
      </c>
      <c r="B16" s="5" t="n">
        <v>53</v>
      </c>
      <c r="C16" s="5" t="n">
        <v>513</v>
      </c>
      <c r="D16" s="5" t="n">
        <v>742</v>
      </c>
      <c r="E16" s="5" t="n">
        <v>1710</v>
      </c>
    </row>
    <row r="17">
      <c r="A17" s="4" t="inlineStr">
        <is>
          <t>External Services</t>
        </is>
      </c>
    </row>
    <row r="18">
      <c r="A18" s="3" t="inlineStr">
        <is>
          <t>Collaborative Arrangements and Non-collaborative Arrangement Transactions [Line Items]</t>
        </is>
      </c>
    </row>
    <row r="19">
      <c r="A19" s="4" t="inlineStr">
        <is>
          <t>Total research and development expenses</t>
        </is>
      </c>
      <c r="B19" s="5" t="n">
        <v>322</v>
      </c>
      <c r="C19" s="5" t="n">
        <v>337</v>
      </c>
      <c r="D19" s="5" t="n">
        <v>1292</v>
      </c>
      <c r="E19" s="5" t="n">
        <v>599</v>
      </c>
    </row>
    <row r="20">
      <c r="A20" s="4" t="inlineStr">
        <is>
          <t>External Services | Regeneron Pharmaceuticals</t>
        </is>
      </c>
    </row>
    <row r="21">
      <c r="A21" s="3" t="inlineStr">
        <is>
          <t>Collaborative Arrangements and Non-collaborative Arrangement Transactions [Line Items]</t>
        </is>
      </c>
    </row>
    <row r="22">
      <c r="A22" s="4" t="inlineStr">
        <is>
          <t>Total research and development expenses</t>
        </is>
      </c>
      <c r="B22" s="5" t="n">
        <v>285</v>
      </c>
      <c r="C22" s="5" t="n">
        <v>43</v>
      </c>
      <c r="D22" s="5" t="n">
        <v>547</v>
      </c>
      <c r="E22" s="5" t="n">
        <v>67</v>
      </c>
    </row>
    <row r="23">
      <c r="A23" s="4" t="inlineStr">
        <is>
          <t>External Services | Vir Biotechnology</t>
        </is>
      </c>
    </row>
    <row r="24">
      <c r="A24" s="3" t="inlineStr">
        <is>
          <t>Collaborative Arrangements and Non-collaborative Arrangement Transactions [Line Items]</t>
        </is>
      </c>
    </row>
    <row r="25">
      <c r="A25" s="4" t="inlineStr">
        <is>
          <t>Total research and development expenses</t>
        </is>
      </c>
      <c r="B25" s="5" t="n">
        <v>37</v>
      </c>
      <c r="C25" s="5" t="n">
        <v>277</v>
      </c>
      <c r="D25" s="5" t="n">
        <v>693</v>
      </c>
      <c r="E25" s="5" t="n">
        <v>486</v>
      </c>
    </row>
    <row r="26">
      <c r="A26" s="4" t="inlineStr">
        <is>
          <t>External Services | Other</t>
        </is>
      </c>
    </row>
    <row r="27">
      <c r="A27" s="3" t="inlineStr">
        <is>
          <t>Collaborative Arrangements and Non-collaborative Arrangement Transactions [Line Items]</t>
        </is>
      </c>
    </row>
    <row r="28">
      <c r="A28" s="4" t="inlineStr">
        <is>
          <t>Total research and development expenses</t>
        </is>
      </c>
      <c r="B28" s="5" t="n">
        <v>0</v>
      </c>
      <c r="C28" s="5" t="n">
        <v>17</v>
      </c>
      <c r="D28" s="5" t="n">
        <v>52</v>
      </c>
      <c r="E28" s="5" t="n">
        <v>46</v>
      </c>
    </row>
    <row r="29">
      <c r="A29" s="4" t="inlineStr">
        <is>
          <t>Other</t>
        </is>
      </c>
    </row>
    <row r="30">
      <c r="A30" s="3" t="inlineStr">
        <is>
          <t>Collaborative Arrangements and Non-collaborative Arrangement Transactions [Line Items]</t>
        </is>
      </c>
    </row>
    <row r="31">
      <c r="A31" s="4" t="inlineStr">
        <is>
          <t>Total research and development expenses</t>
        </is>
      </c>
      <c r="B31" s="5" t="n">
        <v>11692</v>
      </c>
      <c r="C31" s="5" t="n">
        <v>12960</v>
      </c>
      <c r="D31" s="5" t="n">
        <v>37926</v>
      </c>
      <c r="E31" s="5" t="n">
        <v>43315</v>
      </c>
    </row>
    <row r="32">
      <c r="A32" s="4" t="inlineStr">
        <is>
          <t>Other | Regeneron Pharmaceuticals</t>
        </is>
      </c>
    </row>
    <row r="33">
      <c r="A33" s="3" t="inlineStr">
        <is>
          <t>Collaborative Arrangements and Non-collaborative Arrangement Transactions [Line Items]</t>
        </is>
      </c>
    </row>
    <row r="34">
      <c r="A34" s="4" t="inlineStr">
        <is>
          <t>Total research and development expenses</t>
        </is>
      </c>
      <c r="B34" s="5" t="n">
        <v>10964</v>
      </c>
      <c r="C34" s="5" t="n">
        <v>9167</v>
      </c>
      <c r="D34" s="5" t="n">
        <v>34082</v>
      </c>
      <c r="E34" s="5" t="n">
        <v>33290</v>
      </c>
    </row>
    <row r="35">
      <c r="A35" s="4" t="inlineStr">
        <is>
          <t>Other | Vir Biotechnology</t>
        </is>
      </c>
    </row>
    <row r="36">
      <c r="A36" s="3" t="inlineStr">
        <is>
          <t>Collaborative Arrangements and Non-collaborative Arrangement Transactions [Line Items]</t>
        </is>
      </c>
    </row>
    <row r="37">
      <c r="A37" s="4" t="inlineStr">
        <is>
          <t>Total research and development expenses</t>
        </is>
      </c>
      <c r="B37" s="5" t="n">
        <v>546</v>
      </c>
      <c r="C37" s="5" t="n">
        <v>3247</v>
      </c>
      <c r="D37" s="5" t="n">
        <v>2599</v>
      </c>
      <c r="E37" s="5" t="n">
        <v>8539</v>
      </c>
    </row>
    <row r="38">
      <c r="A38" s="4" t="inlineStr">
        <is>
          <t>Other | Other</t>
        </is>
      </c>
    </row>
    <row r="39">
      <c r="A39" s="3" t="inlineStr">
        <is>
          <t>Collaborative Arrangements and Non-collaborative Arrangement Transactions [Line Items]</t>
        </is>
      </c>
    </row>
    <row r="40">
      <c r="A40" s="4" t="inlineStr">
        <is>
          <t>Total research and development expenses</t>
        </is>
      </c>
      <c r="B40" s="6" t="n">
        <v>182</v>
      </c>
      <c r="C40" s="6" t="n">
        <v>546</v>
      </c>
      <c r="D40" s="6" t="n">
        <v>1245</v>
      </c>
      <c r="E40" s="6" t="n">
        <v>14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REVENUES FROM COLLABORATIONS - Schedule of Transaction Price Allocated (Details) - Global Strategic Collaboration - Regeneron Pharmaceuticals $ in Thousands</t>
        </is>
      </c>
      <c r="B1" s="2" t="inlineStr">
        <is>
          <t>Sep. 30, 2021USD ($)</t>
        </is>
      </c>
      <c r="C1" s="2" t="inlineStr">
        <is>
          <t>Sep. 30, 2021USD ($)</t>
        </is>
      </c>
    </row>
    <row r="2">
      <c r="A2" s="3" t="inlineStr">
        <is>
          <t>Collaborative Arrangements and Non-collaborative Arrangement Transactions [Line Items]</t>
        </is>
      </c>
    </row>
    <row r="3">
      <c r="A3" s="4" t="inlineStr">
        <is>
          <t>Transaction Price Allocated</t>
        </is>
      </c>
      <c r="B3" s="6" t="n">
        <v>539700</v>
      </c>
      <c r="C3" s="6" t="n">
        <v>521600</v>
      </c>
    </row>
    <row r="4">
      <c r="A4" s="4" t="inlineStr">
        <is>
          <t>Research Services Obligation</t>
        </is>
      </c>
    </row>
    <row r="5">
      <c r="A5" s="3" t="inlineStr">
        <is>
          <t>Collaborative Arrangements and Non-collaborative Arrangement Transactions [Line Items]</t>
        </is>
      </c>
    </row>
    <row r="6">
      <c r="A6" s="4" t="inlineStr">
        <is>
          <t>Standalone Selling Price</t>
        </is>
      </c>
      <c r="B6" s="5" t="n">
        <v>130700</v>
      </c>
      <c r="C6" s="5" t="n">
        <v>130700</v>
      </c>
    </row>
    <row r="7">
      <c r="A7" s="4" t="inlineStr">
        <is>
          <t>Transaction Price Allocated</t>
        </is>
      </c>
      <c r="B7" s="5" t="n">
        <v>200700</v>
      </c>
      <c r="C7" s="5" t="n">
        <v>183100</v>
      </c>
    </row>
    <row r="8">
      <c r="A8" s="4" t="inlineStr">
        <is>
          <t>C5 License Obligation</t>
        </is>
      </c>
    </row>
    <row r="9">
      <c r="A9" s="3" t="inlineStr">
        <is>
          <t>Collaborative Arrangements and Non-collaborative Arrangement Transactions [Line Items]</t>
        </is>
      </c>
    </row>
    <row r="10">
      <c r="A10" s="4" t="inlineStr">
        <is>
          <t>Standalone Selling Price</t>
        </is>
      </c>
      <c r="B10" s="5" t="n">
        <v>97600</v>
      </c>
      <c r="C10" s="5" t="n">
        <v>97600</v>
      </c>
    </row>
    <row r="11">
      <c r="A11" s="4" t="inlineStr">
        <is>
          <t>Transaction Price Allocated</t>
        </is>
      </c>
      <c r="B11" s="5" t="n">
        <v>93000</v>
      </c>
      <c r="C11" s="5" t="n">
        <v>92500</v>
      </c>
    </row>
    <row r="12">
      <c r="A12" s="4" t="inlineStr">
        <is>
          <t>C5 Co-Co Obligation</t>
        </is>
      </c>
    </row>
    <row r="13">
      <c r="A13" s="3" t="inlineStr">
        <is>
          <t>Collaborative Arrangements and Non-collaborative Arrangement Transactions [Line Items]</t>
        </is>
      </c>
    </row>
    <row r="14">
      <c r="A14" s="4" t="inlineStr">
        <is>
          <t>Standalone Selling Price</t>
        </is>
      </c>
      <c r="B14" s="5" t="n">
        <v>364600</v>
      </c>
      <c r="C14" s="5" t="n">
        <v>364600</v>
      </c>
    </row>
    <row r="15">
      <c r="A15" s="4" t="inlineStr">
        <is>
          <t>Transaction Price Allocated</t>
        </is>
      </c>
      <c r="B15" s="6" t="n">
        <v>246000</v>
      </c>
      <c r="C15" s="6" t="n">
        <v>24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REVENUES FROM COLLABORATIONS - Schedule of Deferred Revenue (Details) - USD ($) $ in Thousands</t>
        </is>
      </c>
      <c r="B1" s="2" t="inlineStr">
        <is>
          <t>Sep. 30, 2021</t>
        </is>
      </c>
      <c r="C1" s="2" t="inlineStr">
        <is>
          <t>Sep. 30, 2021</t>
        </is>
      </c>
      <c r="D1" s="2" t="inlineStr">
        <is>
          <t>Dec. 31, 2020</t>
        </is>
      </c>
    </row>
    <row r="2">
      <c r="A2" s="3" t="inlineStr">
        <is>
          <t>Collaborative Arrangements and Non-collaborative Arrangement Transactions [Line Items]</t>
        </is>
      </c>
    </row>
    <row r="3">
      <c r="A3" s="4" t="inlineStr">
        <is>
          <t>Deferred revenue</t>
        </is>
      </c>
      <c r="B3" s="6" t="n">
        <v>115044</v>
      </c>
      <c r="C3" s="6" t="n">
        <v>115044</v>
      </c>
      <c r="D3" s="6" t="n">
        <v>127207</v>
      </c>
    </row>
    <row r="4">
      <c r="A4" s="4" t="inlineStr">
        <is>
          <t>Global Strategic Collaboration | Regeneron Pharmaceuticals</t>
        </is>
      </c>
    </row>
    <row r="5">
      <c r="A5" s="3" t="inlineStr">
        <is>
          <t>Collaborative Arrangements and Non-collaborative Arrangement Transactions [Line Items]</t>
        </is>
      </c>
    </row>
    <row r="6">
      <c r="A6" s="4" t="inlineStr">
        <is>
          <t>Transaction Price Allocated</t>
        </is>
      </c>
      <c r="B6" s="5" t="n">
        <v>539700</v>
      </c>
      <c r="C6" s="5" t="n">
        <v>521600</v>
      </c>
    </row>
    <row r="7">
      <c r="A7" s="4" t="inlineStr">
        <is>
          <t>Deferred revenue</t>
        </is>
      </c>
      <c r="B7" s="5" t="n">
        <v>284300</v>
      </c>
      <c r="C7" s="5" t="n">
        <v>284300</v>
      </c>
      <c r="D7" s="5" t="n">
        <v>345000</v>
      </c>
    </row>
    <row r="8">
      <c r="A8" s="4" t="inlineStr">
        <is>
          <t>Research Services Obligation | Global Strategic Collaboration | Regeneron Pharmaceuticals</t>
        </is>
      </c>
    </row>
    <row r="9">
      <c r="A9" s="3" t="inlineStr">
        <is>
          <t>Collaborative Arrangements and Non-collaborative Arrangement Transactions [Line Items]</t>
        </is>
      </c>
    </row>
    <row r="10">
      <c r="A10" s="4" t="inlineStr">
        <is>
          <t>Transaction Price Allocated</t>
        </is>
      </c>
      <c r="B10" s="5" t="n">
        <v>200700</v>
      </c>
      <c r="C10" s="5" t="n">
        <v>183100</v>
      </c>
    </row>
    <row r="11">
      <c r="A11" s="4" t="inlineStr">
        <is>
          <t>Deferred revenue</t>
        </is>
      </c>
      <c r="B11" s="5" t="n">
        <v>41000</v>
      </c>
      <c r="C11" s="5" t="n">
        <v>41000</v>
      </c>
      <c r="D11" s="5" t="n">
        <v>54900</v>
      </c>
    </row>
    <row r="12">
      <c r="A12" s="4" t="inlineStr">
        <is>
          <t>C5 License Obligation | Global Strategic Collaboration | Regeneron Pharmaceuticals</t>
        </is>
      </c>
    </row>
    <row r="13">
      <c r="A13" s="3" t="inlineStr">
        <is>
          <t>Collaborative Arrangements and Non-collaborative Arrangement Transactions [Line Items]</t>
        </is>
      </c>
    </row>
    <row r="14">
      <c r="A14" s="4" t="inlineStr">
        <is>
          <t>Transaction Price Allocated</t>
        </is>
      </c>
      <c r="B14" s="5" t="n">
        <v>93000</v>
      </c>
      <c r="C14" s="5" t="n">
        <v>92500</v>
      </c>
    </row>
    <row r="15">
      <c r="A15" s="4" t="inlineStr">
        <is>
          <t>Deferred revenue</t>
        </is>
      </c>
      <c r="B15" s="5" t="n">
        <v>28300</v>
      </c>
      <c r="C15" s="5" t="n">
        <v>28300</v>
      </c>
      <c r="D15" s="5" t="n">
        <v>58700</v>
      </c>
    </row>
    <row r="16">
      <c r="A16" s="4" t="inlineStr">
        <is>
          <t>C5 Co-Co Obligation | Global Strategic Collaboration | Regeneron Pharmaceuticals</t>
        </is>
      </c>
    </row>
    <row r="17">
      <c r="A17" s="3" t="inlineStr">
        <is>
          <t>Collaborative Arrangements and Non-collaborative Arrangement Transactions [Line Items]</t>
        </is>
      </c>
    </row>
    <row r="18">
      <c r="A18" s="4" t="inlineStr">
        <is>
          <t>Transaction Price Allocated</t>
        </is>
      </c>
      <c r="B18" s="5" t="n">
        <v>246000</v>
      </c>
      <c r="C18" s="5" t="n">
        <v>246000</v>
      </c>
    </row>
    <row r="19">
      <c r="A19" s="4" t="inlineStr">
        <is>
          <t>Deferred revenue</t>
        </is>
      </c>
      <c r="B19" s="6" t="n">
        <v>215000</v>
      </c>
      <c r="C19" s="6" t="n">
        <v>215000</v>
      </c>
      <c r="D19" s="6" t="n">
        <v>231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87633</v>
      </c>
      <c r="C4" s="6" t="n">
        <v>125853</v>
      </c>
      <c r="D4" s="6" t="n">
        <v>585752</v>
      </c>
      <c r="E4" s="6" t="n">
        <v>329291</v>
      </c>
    </row>
    <row r="5">
      <c r="A5" s="3" t="inlineStr">
        <is>
          <t>Operating costs and expenses:</t>
        </is>
      </c>
    </row>
    <row r="6">
      <c r="A6" s="4" t="inlineStr">
        <is>
          <t>Cost of goods sold</t>
        </is>
      </c>
      <c r="B6" s="5" t="n">
        <v>28091</v>
      </c>
      <c r="C6" s="5" t="n">
        <v>20826</v>
      </c>
      <c r="D6" s="5" t="n">
        <v>81370</v>
      </c>
      <c r="E6" s="5" t="n">
        <v>52393</v>
      </c>
    </row>
    <row r="7">
      <c r="A7" s="4" t="inlineStr">
        <is>
          <t>Cost of collaborations and royalties</t>
        </is>
      </c>
      <c r="B7" s="5" t="n">
        <v>4572</v>
      </c>
      <c r="C7" s="5" t="n">
        <v>971</v>
      </c>
      <c r="D7" s="5" t="n">
        <v>21110</v>
      </c>
      <c r="E7" s="5" t="n">
        <v>2635</v>
      </c>
    </row>
    <row r="8">
      <c r="A8" s="4" t="inlineStr">
        <is>
          <t>Research and development</t>
        </is>
      </c>
      <c r="B8" s="5" t="n">
        <v>194572</v>
      </c>
      <c r="C8" s="5" t="n">
        <v>161783</v>
      </c>
      <c r="D8" s="5" t="n">
        <v>563106</v>
      </c>
      <c r="E8" s="5" t="n">
        <v>486350</v>
      </c>
    </row>
    <row r="9">
      <c r="A9" s="4" t="inlineStr">
        <is>
          <t>Selling, general and administrative</t>
        </is>
      </c>
      <c r="B9" s="5" t="n">
        <v>142075</v>
      </c>
      <c r="C9" s="5" t="n">
        <v>167472</v>
      </c>
      <c r="D9" s="5" t="n">
        <v>434257</v>
      </c>
      <c r="E9" s="5" t="n">
        <v>422129</v>
      </c>
    </row>
    <row r="10">
      <c r="A10" s="4" t="inlineStr">
        <is>
          <t>Total operating costs and expenses</t>
        </is>
      </c>
      <c r="B10" s="5" t="n">
        <v>369310</v>
      </c>
      <c r="C10" s="5" t="n">
        <v>351052</v>
      </c>
      <c r="D10" s="5" t="n">
        <v>1099843</v>
      </c>
      <c r="E10" s="5" t="n">
        <v>963507</v>
      </c>
    </row>
    <row r="11">
      <c r="A11" s="4" t="inlineStr">
        <is>
          <t>Loss from operations</t>
        </is>
      </c>
      <c r="B11" s="5" t="n">
        <v>-181677</v>
      </c>
      <c r="C11" s="5" t="n">
        <v>-225199</v>
      </c>
      <c r="D11" s="5" t="n">
        <v>-514091</v>
      </c>
      <c r="E11" s="5" t="n">
        <v>-634216</v>
      </c>
    </row>
    <row r="12">
      <c r="A12" s="3" t="inlineStr">
        <is>
          <t>Other (expense) income:</t>
        </is>
      </c>
    </row>
    <row r="13">
      <c r="A13" s="4" t="inlineStr">
        <is>
          <t>Interest expense</t>
        </is>
      </c>
      <c r="B13" s="5" t="n">
        <v>-40274</v>
      </c>
      <c r="C13" s="5" t="n">
        <v>-28731</v>
      </c>
      <c r="D13" s="5" t="n">
        <v>-106205</v>
      </c>
      <c r="E13" s="5" t="n">
        <v>-55979</v>
      </c>
    </row>
    <row r="14">
      <c r="A14" s="4" t="inlineStr">
        <is>
          <t>Interest income</t>
        </is>
      </c>
      <c r="B14" s="5" t="n">
        <v>225</v>
      </c>
      <c r="C14" s="5" t="n">
        <v>2072</v>
      </c>
      <c r="D14" s="5" t="n">
        <v>1084</v>
      </c>
      <c r="E14" s="5" t="n">
        <v>10717</v>
      </c>
    </row>
    <row r="15">
      <c r="A15" s="4" t="inlineStr">
        <is>
          <t>Other (expense) income, net</t>
        </is>
      </c>
      <c r="B15" s="5" t="n">
        <v>17490</v>
      </c>
      <c r="C15" s="5" t="n">
        <v>-594</v>
      </c>
      <c r="D15" s="5" t="n">
        <v>27370</v>
      </c>
      <c r="E15" s="5" t="n">
        <v>67477</v>
      </c>
    </row>
    <row r="16">
      <c r="A16" s="4" t="inlineStr">
        <is>
          <t>Total other (expense) income, net</t>
        </is>
      </c>
      <c r="B16" s="5" t="n">
        <v>-22559</v>
      </c>
      <c r="C16" s="5" t="n">
        <v>-27253</v>
      </c>
      <c r="D16" s="5" t="n">
        <v>-77751</v>
      </c>
      <c r="E16" s="5" t="n">
        <v>22215</v>
      </c>
    </row>
    <row r="17">
      <c r="A17" s="4" t="inlineStr">
        <is>
          <t>Loss before income taxes</t>
        </is>
      </c>
      <c r="B17" s="5" t="n">
        <v>-204236</v>
      </c>
      <c r="C17" s="5" t="n">
        <v>-252452</v>
      </c>
      <c r="D17" s="5" t="n">
        <v>-591842</v>
      </c>
      <c r="E17" s="5" t="n">
        <v>-612001</v>
      </c>
    </row>
    <row r="18">
      <c r="A18" s="4" t="inlineStr">
        <is>
          <t>Provision for income taxes</t>
        </is>
      </c>
      <c r="B18" s="5" t="n">
        <v>-278</v>
      </c>
      <c r="C18" s="5" t="n">
        <v>-839</v>
      </c>
      <c r="D18" s="5" t="n">
        <v>-2522</v>
      </c>
      <c r="E18" s="5" t="n">
        <v>-2740</v>
      </c>
    </row>
    <row r="19">
      <c r="A19" s="4" t="inlineStr">
        <is>
          <t>Net loss</t>
        </is>
      </c>
      <c r="B19" s="6" t="n">
        <v>-204514</v>
      </c>
      <c r="C19" s="6" t="n">
        <v>-253291</v>
      </c>
      <c r="D19" s="6" t="n">
        <v>-594364</v>
      </c>
      <c r="E19" s="6" t="n">
        <v>-614741</v>
      </c>
    </row>
    <row r="20">
      <c r="A20" s="4" t="inlineStr">
        <is>
          <t>Net loss per common share - basic (in dollars per share)</t>
        </is>
      </c>
      <c r="B20" s="7" t="n">
        <v>-1.72</v>
      </c>
      <c r="C20" s="7" t="n">
        <v>-2.18</v>
      </c>
      <c r="D20" s="7" t="n">
        <v>-5.04</v>
      </c>
      <c r="E20" s="7" t="n">
        <v>-5.37</v>
      </c>
    </row>
    <row r="21">
      <c r="A21" s="4" t="inlineStr">
        <is>
          <t>Net loss per common share - diluted (in dollars per share)</t>
        </is>
      </c>
      <c r="B21" s="7" t="n">
        <v>-1.72</v>
      </c>
      <c r="C21" s="7" t="n">
        <v>-2.18</v>
      </c>
      <c r="D21" s="7" t="n">
        <v>-5.04</v>
      </c>
      <c r="E21" s="7" t="n">
        <v>-5.37</v>
      </c>
    </row>
    <row r="22">
      <c r="A22" s="4" t="inlineStr">
        <is>
          <t>Weighted-average common shares used to compute basic net loss per common share (in shares)</t>
        </is>
      </c>
      <c r="B22" s="5" t="n">
        <v>119141</v>
      </c>
      <c r="C22" s="5" t="n">
        <v>115986</v>
      </c>
      <c r="D22" s="5" t="n">
        <v>118005</v>
      </c>
      <c r="E22" s="5" t="n">
        <v>114554</v>
      </c>
    </row>
    <row r="23">
      <c r="A23" s="4" t="inlineStr">
        <is>
          <t>Weighted-average common shares used to compute diluted net loss per common share (in shares)</t>
        </is>
      </c>
      <c r="B23" s="5" t="n">
        <v>119141</v>
      </c>
      <c r="C23" s="5" t="n">
        <v>115986</v>
      </c>
      <c r="D23" s="5" t="n">
        <v>118005</v>
      </c>
      <c r="E23" s="5" t="n">
        <v>114554</v>
      </c>
    </row>
    <row r="24">
      <c r="A24" s="3" t="inlineStr">
        <is>
          <t>Statements of Comprehensive Loss</t>
        </is>
      </c>
    </row>
    <row r="25">
      <c r="A25" s="4" t="inlineStr">
        <is>
          <t>Net loss</t>
        </is>
      </c>
      <c r="B25" s="6" t="n">
        <v>-204514</v>
      </c>
      <c r="C25" s="6" t="n">
        <v>-253291</v>
      </c>
      <c r="D25" s="6" t="n">
        <v>-594364</v>
      </c>
      <c r="E25" s="6" t="n">
        <v>-614741</v>
      </c>
    </row>
    <row r="26">
      <c r="A26" s="3" t="inlineStr">
        <is>
          <t>Other comprehensive income (loss):</t>
        </is>
      </c>
    </row>
    <row r="27">
      <c r="A27" s="4" t="inlineStr">
        <is>
          <t>Unrealized (loss) gain on marketable securities</t>
        </is>
      </c>
      <c r="B27" s="5" t="n">
        <v>-64</v>
      </c>
      <c r="C27" s="5" t="n">
        <v>-1481</v>
      </c>
      <c r="D27" s="5" t="n">
        <v>-312</v>
      </c>
      <c r="E27" s="5" t="n">
        <v>768</v>
      </c>
    </row>
    <row r="28">
      <c r="A28" s="4" t="inlineStr">
        <is>
          <t>Foreign currency translation gain (loss)</t>
        </is>
      </c>
      <c r="B28" s="5" t="n">
        <v>1857</v>
      </c>
      <c r="C28" s="5" t="n">
        <v>-2576</v>
      </c>
      <c r="D28" s="5" t="n">
        <v>9530</v>
      </c>
      <c r="E28" s="5" t="n">
        <v>-1665</v>
      </c>
    </row>
    <row r="29">
      <c r="A29" s="4" t="inlineStr">
        <is>
          <t>Defined benefit pension plans, net of tax</t>
        </is>
      </c>
      <c r="B29" s="5" t="n">
        <v>58</v>
      </c>
      <c r="C29" s="5" t="n">
        <v>76</v>
      </c>
      <c r="D29" s="5" t="n">
        <v>174</v>
      </c>
      <c r="E29" s="5" t="n">
        <v>222</v>
      </c>
    </row>
    <row r="30">
      <c r="A30" s="4" t="inlineStr">
        <is>
          <t>Total other comprehensive income (loss)</t>
        </is>
      </c>
      <c r="B30" s="5" t="n">
        <v>1851</v>
      </c>
      <c r="C30" s="5" t="n">
        <v>-3981</v>
      </c>
      <c r="D30" s="5" t="n">
        <v>9392</v>
      </c>
      <c r="E30" s="5" t="n">
        <v>-675</v>
      </c>
    </row>
    <row r="31">
      <c r="A31" s="4" t="inlineStr">
        <is>
          <t>Comprehensive loss</t>
        </is>
      </c>
      <c r="B31" s="5" t="n">
        <v>-202663</v>
      </c>
      <c r="C31" s="5" t="n">
        <v>-257272</v>
      </c>
      <c r="D31" s="5" t="n">
        <v>-584972</v>
      </c>
      <c r="E31" s="5" t="n">
        <v>-615416</v>
      </c>
    </row>
    <row r="32">
      <c r="A32" s="4" t="inlineStr">
        <is>
          <t>Net revenues from collaborations</t>
        </is>
      </c>
    </row>
    <row r="33">
      <c r="A33" s="3" t="inlineStr">
        <is>
          <t>Revenues:</t>
        </is>
      </c>
    </row>
    <row r="34">
      <c r="A34" s="4" t="inlineStr">
        <is>
          <t>Total revenues</t>
        </is>
      </c>
      <c r="B34" s="5" t="n">
        <v>20136</v>
      </c>
      <c r="C34" s="5" t="n">
        <v>26647</v>
      </c>
      <c r="D34" s="5" t="n">
        <v>121328</v>
      </c>
      <c r="E34" s="5" t="n">
        <v>80614</v>
      </c>
    </row>
    <row r="35">
      <c r="A35" s="4" t="inlineStr">
        <is>
          <t>Net product revenues</t>
        </is>
      </c>
    </row>
    <row r="36">
      <c r="A36" s="3" t="inlineStr">
        <is>
          <t>Revenues:</t>
        </is>
      </c>
    </row>
    <row r="37">
      <c r="A37" s="4" t="inlineStr">
        <is>
          <t>Total revenues</t>
        </is>
      </c>
      <c r="B37" s="5" t="n">
        <v>167044</v>
      </c>
      <c r="C37" s="5" t="n">
        <v>99206</v>
      </c>
      <c r="D37" s="5" t="n">
        <v>463624</v>
      </c>
      <c r="E37" s="5" t="n">
        <v>248677</v>
      </c>
    </row>
    <row r="38">
      <c r="A38" s="4" t="inlineStr">
        <is>
          <t>Royalty revenue</t>
        </is>
      </c>
    </row>
    <row r="39">
      <c r="A39" s="3" t="inlineStr">
        <is>
          <t>Revenues:</t>
        </is>
      </c>
    </row>
    <row r="40">
      <c r="A40" s="4" t="inlineStr">
        <is>
          <t>Total revenues</t>
        </is>
      </c>
      <c r="B40" s="6" t="n">
        <v>453</v>
      </c>
      <c r="C40" s="6" t="n">
        <v>0</v>
      </c>
      <c r="D40" s="6" t="n">
        <v>800</v>
      </c>
      <c r="E4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FROM COLLABORATIONS - Schedule of Revenue Recognized by Accounting Guid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Revenues</t>
        </is>
      </c>
      <c r="B4" s="6" t="n">
        <v>187633</v>
      </c>
      <c r="C4" s="6" t="n">
        <v>125853</v>
      </c>
      <c r="D4" s="6" t="n">
        <v>585752</v>
      </c>
      <c r="E4" s="6" t="n">
        <v>329291</v>
      </c>
    </row>
    <row r="5">
      <c r="A5" s="4" t="inlineStr">
        <is>
          <t>Regeneron Pharmaceuticals | Global Strategic Collaboration</t>
        </is>
      </c>
    </row>
    <row r="6">
      <c r="A6" s="3" t="inlineStr">
        <is>
          <t>Collaborative Arrangements and Non-collaborative Arrangement Transactions [Line Items]</t>
        </is>
      </c>
    </row>
    <row r="7">
      <c r="A7" s="4" t="inlineStr">
        <is>
          <t>Revenues</t>
        </is>
      </c>
      <c r="B7" s="5" t="n">
        <v>12600</v>
      </c>
      <c r="C7" s="5" t="n">
        <v>13100</v>
      </c>
      <c r="D7" s="5" t="n">
        <v>75700</v>
      </c>
      <c r="E7" s="5" t="n">
        <v>42800</v>
      </c>
    </row>
    <row r="8">
      <c r="A8" s="4" t="inlineStr">
        <is>
          <t>Regeneron Pharmaceuticals | Research Services Obligation | Global Strategic Collaboration</t>
        </is>
      </c>
    </row>
    <row r="9">
      <c r="A9" s="3" t="inlineStr">
        <is>
          <t>Collaborative Arrangements and Non-collaborative Arrangement Transactions [Line Items]</t>
        </is>
      </c>
    </row>
    <row r="10">
      <c r="A10" s="4" t="inlineStr">
        <is>
          <t>Revenue recognized under ASC 606</t>
        </is>
      </c>
      <c r="B10" s="5" t="n">
        <v>8900</v>
      </c>
      <c r="C10" s="5" t="n">
        <v>10700</v>
      </c>
      <c r="D10" s="5" t="n">
        <v>28900</v>
      </c>
      <c r="E10" s="5" t="n">
        <v>33300</v>
      </c>
    </row>
    <row r="11">
      <c r="A11" s="4" t="inlineStr">
        <is>
          <t>Regeneron Pharmaceuticals | C5 License Obligation | Global Strategic Collaboration</t>
        </is>
      </c>
    </row>
    <row r="12">
      <c r="A12" s="3" t="inlineStr">
        <is>
          <t>Collaborative Arrangements and Non-collaborative Arrangement Transactions [Line Items]</t>
        </is>
      </c>
    </row>
    <row r="13">
      <c r="A13" s="4" t="inlineStr">
        <is>
          <t>Revenue recognized under ASC 606</t>
        </is>
      </c>
      <c r="B13" s="5" t="n">
        <v>1200</v>
      </c>
      <c r="C13" s="5" t="n">
        <v>0</v>
      </c>
      <c r="D13" s="5" t="n">
        <v>30400</v>
      </c>
      <c r="E13" s="5" t="n">
        <v>0</v>
      </c>
    </row>
    <row r="14">
      <c r="A14" s="4" t="inlineStr">
        <is>
          <t>Regeneron Pharmaceuticals | C5 Co-Co Obligation | Global Strategic Collaboration</t>
        </is>
      </c>
    </row>
    <row r="15">
      <c r="A15" s="3" t="inlineStr">
        <is>
          <t>Collaborative Arrangements and Non-collaborative Arrangement Transactions [Line Items]</t>
        </is>
      </c>
    </row>
    <row r="16">
      <c r="A16" s="4" t="inlineStr">
        <is>
          <t>Revenue recognized under ASC 808</t>
        </is>
      </c>
      <c r="B16" s="6" t="n">
        <v>2500</v>
      </c>
      <c r="C16" s="6" t="n">
        <v>2400</v>
      </c>
      <c r="D16" s="6" t="n">
        <v>16400</v>
      </c>
      <c r="E16" s="6" t="n">
        <v>9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LIABILITY RELATED TO THE SALE OF FUTURE ROYALTIES (Details) - USD ($)</t>
        </is>
      </c>
      <c r="B1" s="2" t="inlineStr">
        <is>
          <t>1 Months Ended</t>
        </is>
      </c>
      <c r="D1" s="2" t="inlineStr">
        <is>
          <t>9 Months Ended</t>
        </is>
      </c>
    </row>
    <row r="2">
      <c r="B2" s="2" t="inlineStr">
        <is>
          <t>Sep. 30, 2021</t>
        </is>
      </c>
      <c r="C2" s="2" t="inlineStr">
        <is>
          <t>Apr. 30, 2020</t>
        </is>
      </c>
      <c r="D2" s="2" t="inlineStr">
        <is>
          <t>Sep. 30, 2021</t>
        </is>
      </c>
      <c r="E2" s="2" t="inlineStr">
        <is>
          <t>Jan. 01, 2030</t>
        </is>
      </c>
      <c r="F2" s="2" t="inlineStr">
        <is>
          <t>Dec. 31, 2020</t>
        </is>
      </c>
    </row>
    <row r="3">
      <c r="A3" s="3" t="inlineStr">
        <is>
          <t>Liability Related To The Sale Of Future Royalties Line Items [Line Items]</t>
        </is>
      </c>
    </row>
    <row r="4">
      <c r="A4" s="4" t="inlineStr">
        <is>
          <t>Liability related to the sale of future royalties, net of current portion</t>
        </is>
      </c>
      <c r="B4" s="6" t="n">
        <v>1132362000</v>
      </c>
      <c r="D4" s="6" t="n">
        <v>1132362000</v>
      </c>
      <c r="F4" s="6" t="n">
        <v>1058225000</v>
      </c>
    </row>
    <row r="5">
      <c r="A5" s="4" t="inlineStr">
        <is>
          <t>Payments</t>
        </is>
      </c>
      <c r="D5" s="5" t="n">
        <v>-152000</v>
      </c>
    </row>
    <row r="6">
      <c r="A6" s="4" t="inlineStr">
        <is>
          <t>Blackstone Group Inc. | Collaborative Arrangement</t>
        </is>
      </c>
    </row>
    <row r="7">
      <c r="A7" s="3" t="inlineStr">
        <is>
          <t>Liability Related To The Sale Of Future Royalties Line Items [Line Items]</t>
        </is>
      </c>
    </row>
    <row r="8">
      <c r="A8" s="4" t="inlineStr">
        <is>
          <t>Collaborative arrangement, royalties and commercial milestones acquired by collaborator, percent</t>
        </is>
      </c>
      <c r="C8" s="4" t="inlineStr">
        <is>
          <t>50.00%</t>
        </is>
      </c>
    </row>
    <row r="9">
      <c r="A9" s="4" t="inlineStr">
        <is>
          <t>Commercial milestones acquired by collaborator, percent</t>
        </is>
      </c>
      <c r="C9" s="4" t="inlineStr">
        <is>
          <t>75.00%</t>
        </is>
      </c>
    </row>
    <row r="10">
      <c r="A10" s="4" t="inlineStr">
        <is>
          <t>Expected royalty interest payments</t>
        </is>
      </c>
      <c r="D10" s="5" t="n">
        <v>1000000000</v>
      </c>
    </row>
    <row r="11">
      <c r="A11" s="4" t="inlineStr">
        <is>
          <t>Consideration received</t>
        </is>
      </c>
      <c r="B11" s="5" t="n">
        <v>500000000</v>
      </c>
      <c r="C11" s="6" t="n">
        <v>500000000</v>
      </c>
    </row>
    <row r="12">
      <c r="A12" s="4" t="inlineStr">
        <is>
          <t>Liability related to the sale of future royalties, net of current portion</t>
        </is>
      </c>
      <c r="B12" s="5" t="n">
        <v>1158738000</v>
      </c>
      <c r="C12" s="6" t="n">
        <v>1000000000</v>
      </c>
      <c r="D12" s="5" t="n">
        <v>1158738000</v>
      </c>
      <c r="F12" s="6" t="n">
        <v>1071541000</v>
      </c>
    </row>
    <row r="13">
      <c r="A13" s="4" t="inlineStr">
        <is>
          <t>Interest rate</t>
        </is>
      </c>
      <c r="C13" s="4" t="inlineStr">
        <is>
          <t>11.00%</t>
        </is>
      </c>
    </row>
    <row r="14">
      <c r="A14" s="4" t="inlineStr">
        <is>
          <t>Closing costs</t>
        </is>
      </c>
      <c r="B14" s="6" t="n">
        <v>12000000</v>
      </c>
      <c r="D14" s="5" t="n">
        <v>12000000</v>
      </c>
    </row>
    <row r="15">
      <c r="A15" s="4" t="inlineStr">
        <is>
          <t>Interest expense recognized</t>
        </is>
      </c>
      <c r="D15" s="6" t="n">
        <v>87349000</v>
      </c>
    </row>
    <row r="16">
      <c r="A16" s="4" t="inlineStr">
        <is>
          <t>Forecast | Blackstone Group Inc. | Collaborative Arrangement</t>
        </is>
      </c>
    </row>
    <row r="17">
      <c r="A17" s="3" t="inlineStr">
        <is>
          <t>Liability Related To The Sale Of Future Royalties Line Items [Line Items]</t>
        </is>
      </c>
    </row>
    <row r="18">
      <c r="A18" s="4" t="inlineStr">
        <is>
          <t>Collaborative arrangement, royalties and commercial milestones acquired by collaborator, percent</t>
        </is>
      </c>
      <c r="E18" s="4" t="inlineStr">
        <is>
          <t>5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Detail) - USD ($) $ in Thousands</t>
        </is>
      </c>
      <c r="B1" s="2" t="inlineStr">
        <is>
          <t>Sep. 30, 2021</t>
        </is>
      </c>
      <c r="C1" s="2" t="inlineStr">
        <is>
          <t>Dec. 31, 2020</t>
        </is>
      </c>
    </row>
    <row r="2">
      <c r="A2" s="3" t="inlineStr">
        <is>
          <t>Financial assets</t>
        </is>
      </c>
    </row>
    <row r="3">
      <c r="A3" s="4" t="inlineStr">
        <is>
          <t>Cash equivalents</t>
        </is>
      </c>
      <c r="B3" s="6" t="n">
        <v>10000</v>
      </c>
      <c r="C3" s="6" t="n">
        <v>20000</v>
      </c>
    </row>
    <row r="4">
      <c r="A4" s="4" t="inlineStr">
        <is>
          <t>Marketable debt securities</t>
        </is>
      </c>
      <c r="B4" s="5" t="n">
        <v>1171324</v>
      </c>
      <c r="C4" s="5" t="n">
        <v>1353182</v>
      </c>
    </row>
    <row r="5">
      <c r="A5" s="4" t="inlineStr">
        <is>
          <t>Marketable equity securities</t>
        </is>
      </c>
      <c r="B5" s="5" t="n">
        <v>72550</v>
      </c>
      <c r="C5" s="5" t="n">
        <v>44633</v>
      </c>
    </row>
    <row r="6">
      <c r="A6" s="4" t="inlineStr">
        <is>
          <t>Recurring</t>
        </is>
      </c>
    </row>
    <row r="7">
      <c r="A7" s="3" t="inlineStr">
        <is>
          <t>Financial assets</t>
        </is>
      </c>
    </row>
    <row r="8">
      <c r="A8" s="4" t="inlineStr">
        <is>
          <t>Marketable equity securities</t>
        </is>
      </c>
      <c r="B8" s="5" t="n">
        <v>72550</v>
      </c>
      <c r="C8" s="5" t="n">
        <v>44633</v>
      </c>
    </row>
    <row r="9">
      <c r="A9" s="4" t="inlineStr">
        <is>
          <t>Total financial assets</t>
        </is>
      </c>
      <c r="B9" s="5" t="n">
        <v>1586672</v>
      </c>
      <c r="C9" s="5" t="n">
        <v>1475024</v>
      </c>
    </row>
    <row r="10">
      <c r="A10" s="3" t="inlineStr">
        <is>
          <t>Financial liabilities</t>
        </is>
      </c>
    </row>
    <row r="11">
      <c r="A11" s="4" t="inlineStr">
        <is>
          <t>Development derivative liability</t>
        </is>
      </c>
      <c r="B11" s="5" t="n">
        <v>61340</v>
      </c>
      <c r="C11" s="5" t="n">
        <v>25585</v>
      </c>
    </row>
    <row r="12">
      <c r="A12" s="4" t="inlineStr">
        <is>
          <t>Recurring | Quoted Prices in Active Markets (Level 1)</t>
        </is>
      </c>
    </row>
    <row r="13">
      <c r="A13" s="3" t="inlineStr">
        <is>
          <t>Financial assets</t>
        </is>
      </c>
    </row>
    <row r="14">
      <c r="A14" s="4" t="inlineStr">
        <is>
          <t>Marketable equity securities</t>
        </is>
      </c>
      <c r="B14" s="5" t="n">
        <v>72550</v>
      </c>
      <c r="C14" s="5" t="n">
        <v>44633</v>
      </c>
    </row>
    <row r="15">
      <c r="A15" s="4" t="inlineStr">
        <is>
          <t>Total financial assets</t>
        </is>
      </c>
      <c r="B15" s="5" t="n">
        <v>415348</v>
      </c>
      <c r="C15" s="5" t="n">
        <v>121842</v>
      </c>
    </row>
    <row r="16">
      <c r="A16" s="3" t="inlineStr">
        <is>
          <t>Financial liabilities</t>
        </is>
      </c>
    </row>
    <row r="17">
      <c r="A17" s="4" t="inlineStr">
        <is>
          <t>Development derivative liability</t>
        </is>
      </c>
      <c r="B17" s="5" t="n">
        <v>0</v>
      </c>
      <c r="C17" s="5" t="n">
        <v>0</v>
      </c>
    </row>
    <row r="18">
      <c r="A18" s="4" t="inlineStr">
        <is>
          <t>Recurring | Significant Observable Inputs (Level 2)</t>
        </is>
      </c>
    </row>
    <row r="19">
      <c r="A19" s="3" t="inlineStr">
        <is>
          <t>Financial assets</t>
        </is>
      </c>
    </row>
    <row r="20">
      <c r="A20" s="4" t="inlineStr">
        <is>
          <t>Marketable equity securities</t>
        </is>
      </c>
      <c r="B20" s="5" t="n">
        <v>0</v>
      </c>
      <c r="C20" s="5" t="n">
        <v>0</v>
      </c>
    </row>
    <row r="21">
      <c r="A21" s="4" t="inlineStr">
        <is>
          <t>Total financial assets</t>
        </is>
      </c>
      <c r="B21" s="5" t="n">
        <v>1171324</v>
      </c>
      <c r="C21" s="5" t="n">
        <v>1353182</v>
      </c>
    </row>
    <row r="22">
      <c r="A22" s="3" t="inlineStr">
        <is>
          <t>Financial liabilities</t>
        </is>
      </c>
    </row>
    <row r="23">
      <c r="A23" s="4" t="inlineStr">
        <is>
          <t>Development derivative liability</t>
        </is>
      </c>
      <c r="B23" s="5" t="n">
        <v>0</v>
      </c>
      <c r="C23" s="5" t="n">
        <v>0</v>
      </c>
    </row>
    <row r="24">
      <c r="A24" s="4" t="inlineStr">
        <is>
          <t>Recurring | Significant Unobservable Inputs (Level 3)</t>
        </is>
      </c>
    </row>
    <row r="25">
      <c r="A25" s="3" t="inlineStr">
        <is>
          <t>Financial assets</t>
        </is>
      </c>
    </row>
    <row r="26">
      <c r="A26" s="4" t="inlineStr">
        <is>
          <t>Marketable equity securities</t>
        </is>
      </c>
      <c r="B26" s="5" t="n">
        <v>0</v>
      </c>
      <c r="C26" s="5" t="n">
        <v>0</v>
      </c>
    </row>
    <row r="27">
      <c r="A27" s="4" t="inlineStr">
        <is>
          <t>Total financial assets</t>
        </is>
      </c>
      <c r="B27" s="5" t="n">
        <v>0</v>
      </c>
      <c r="C27" s="5" t="n">
        <v>0</v>
      </c>
    </row>
    <row r="28">
      <c r="A28" s="3" t="inlineStr">
        <is>
          <t>Financial liabilities</t>
        </is>
      </c>
    </row>
    <row r="29">
      <c r="A29" s="4" t="inlineStr">
        <is>
          <t>Development derivative liability</t>
        </is>
      </c>
      <c r="B29" s="5" t="n">
        <v>61340</v>
      </c>
      <c r="C29" s="5" t="n">
        <v>25585</v>
      </c>
    </row>
    <row r="30">
      <c r="A30" s="4" t="inlineStr">
        <is>
          <t>Recurring | Money market funds</t>
        </is>
      </c>
    </row>
    <row r="31">
      <c r="A31" s="3" t="inlineStr">
        <is>
          <t>Financial assets</t>
        </is>
      </c>
    </row>
    <row r="32">
      <c r="A32" s="4" t="inlineStr">
        <is>
          <t>Cash equivalents</t>
        </is>
      </c>
      <c r="B32" s="5" t="n">
        <v>341315</v>
      </c>
      <c r="C32" s="5" t="n">
        <v>75726</v>
      </c>
    </row>
    <row r="33">
      <c r="A33" s="4" t="inlineStr">
        <is>
          <t>Restricted cash (money market funds)</t>
        </is>
      </c>
      <c r="B33" s="5" t="n">
        <v>1483</v>
      </c>
      <c r="C33" s="5" t="n">
        <v>1483</v>
      </c>
    </row>
    <row r="34">
      <c r="A34" s="4" t="inlineStr">
        <is>
          <t>Recurring | Money market funds | Quoted Prices in Active Markets (Level 1)</t>
        </is>
      </c>
    </row>
    <row r="35">
      <c r="A35" s="3" t="inlineStr">
        <is>
          <t>Financial assets</t>
        </is>
      </c>
    </row>
    <row r="36">
      <c r="A36" s="4" t="inlineStr">
        <is>
          <t>Cash equivalents</t>
        </is>
      </c>
      <c r="B36" s="5" t="n">
        <v>341315</v>
      </c>
      <c r="C36" s="5" t="n">
        <v>75726</v>
      </c>
    </row>
    <row r="37">
      <c r="A37" s="4" t="inlineStr">
        <is>
          <t>Restricted cash (money market funds)</t>
        </is>
      </c>
      <c r="B37" s="5" t="n">
        <v>1483</v>
      </c>
      <c r="C37" s="5" t="n">
        <v>1483</v>
      </c>
    </row>
    <row r="38">
      <c r="A38" s="4" t="inlineStr">
        <is>
          <t>Recurring | Money market funds | Significant Observable Inputs (Level 2)</t>
        </is>
      </c>
    </row>
    <row r="39">
      <c r="A39" s="3" t="inlineStr">
        <is>
          <t>Financial assets</t>
        </is>
      </c>
    </row>
    <row r="40">
      <c r="A40" s="4" t="inlineStr">
        <is>
          <t>Cash equivalents</t>
        </is>
      </c>
      <c r="B40" s="5" t="n">
        <v>0</v>
      </c>
      <c r="C40" s="5" t="n">
        <v>0</v>
      </c>
    </row>
    <row r="41">
      <c r="A41" s="4" t="inlineStr">
        <is>
          <t>Restricted cash (money market funds)</t>
        </is>
      </c>
      <c r="B41" s="5" t="n">
        <v>0</v>
      </c>
      <c r="C41" s="5" t="n">
        <v>0</v>
      </c>
    </row>
    <row r="42">
      <c r="A42" s="4" t="inlineStr">
        <is>
          <t>Recurring | Money market funds | Significant Unobservable Inputs (Level 3)</t>
        </is>
      </c>
    </row>
    <row r="43">
      <c r="A43" s="3" t="inlineStr">
        <is>
          <t>Financial assets</t>
        </is>
      </c>
    </row>
    <row r="44">
      <c r="A44" s="4" t="inlineStr">
        <is>
          <t>Cash equivalents</t>
        </is>
      </c>
      <c r="B44" s="5" t="n">
        <v>0</v>
      </c>
      <c r="C44" s="5" t="n">
        <v>0</v>
      </c>
    </row>
    <row r="45">
      <c r="A45" s="4" t="inlineStr">
        <is>
          <t>Restricted cash (money market funds)</t>
        </is>
      </c>
      <c r="B45" s="5" t="n">
        <v>0</v>
      </c>
      <c r="C45" s="5" t="n">
        <v>0</v>
      </c>
    </row>
    <row r="46">
      <c r="A46" s="4" t="inlineStr">
        <is>
          <t>Recurring | U.S. treasury securities</t>
        </is>
      </c>
    </row>
    <row r="47">
      <c r="A47" s="3" t="inlineStr">
        <is>
          <t>Financial assets</t>
        </is>
      </c>
    </row>
    <row r="48">
      <c r="A48" s="4" t="inlineStr">
        <is>
          <t>Cash equivalents</t>
        </is>
      </c>
      <c r="B48" s="5" t="n">
        <v>10000</v>
      </c>
      <c r="C48" s="5" t="n">
        <v>20000</v>
      </c>
    </row>
    <row r="49">
      <c r="A49" s="4" t="inlineStr">
        <is>
          <t>Marketable debt securities</t>
        </is>
      </c>
      <c r="B49" s="5" t="n">
        <v>769224</v>
      </c>
      <c r="C49" s="5" t="n">
        <v>1087968</v>
      </c>
    </row>
    <row r="50">
      <c r="A50" s="4" t="inlineStr">
        <is>
          <t>Recurring | U.S. treasury securities | Quoted Prices in Active Markets (Level 1)</t>
        </is>
      </c>
    </row>
    <row r="51">
      <c r="A51" s="3" t="inlineStr">
        <is>
          <t>Financial assets</t>
        </is>
      </c>
    </row>
    <row r="52">
      <c r="A52" s="4" t="inlineStr">
        <is>
          <t>Cash equivalents</t>
        </is>
      </c>
      <c r="B52" s="5" t="n">
        <v>0</v>
      </c>
      <c r="C52" s="5" t="n">
        <v>0</v>
      </c>
    </row>
    <row r="53">
      <c r="A53" s="4" t="inlineStr">
        <is>
          <t>Marketable debt securities</t>
        </is>
      </c>
      <c r="B53" s="5" t="n">
        <v>0</v>
      </c>
      <c r="C53" s="5" t="n">
        <v>0</v>
      </c>
    </row>
    <row r="54">
      <c r="A54" s="4" t="inlineStr">
        <is>
          <t>Recurring | U.S. treasury securities | Significant Observable Inputs (Level 2)</t>
        </is>
      </c>
    </row>
    <row r="55">
      <c r="A55" s="3" t="inlineStr">
        <is>
          <t>Financial assets</t>
        </is>
      </c>
    </row>
    <row r="56">
      <c r="A56" s="4" t="inlineStr">
        <is>
          <t>Cash equivalents</t>
        </is>
      </c>
      <c r="B56" s="5" t="n">
        <v>10000</v>
      </c>
      <c r="C56" s="5" t="n">
        <v>20000</v>
      </c>
    </row>
    <row r="57">
      <c r="A57" s="4" t="inlineStr">
        <is>
          <t>Marketable debt securities</t>
        </is>
      </c>
      <c r="B57" s="5" t="n">
        <v>769224</v>
      </c>
      <c r="C57" s="5" t="n">
        <v>1087968</v>
      </c>
    </row>
    <row r="58">
      <c r="A58" s="4" t="inlineStr">
        <is>
          <t>Recurring | U.S. treasury securities | Significant Unobservable Inputs (Level 3)</t>
        </is>
      </c>
    </row>
    <row r="59">
      <c r="A59" s="3" t="inlineStr">
        <is>
          <t>Financial assets</t>
        </is>
      </c>
    </row>
    <row r="60">
      <c r="A60" s="4" t="inlineStr">
        <is>
          <t>Cash equivalents</t>
        </is>
      </c>
      <c r="B60" s="5" t="n">
        <v>0</v>
      </c>
      <c r="C60" s="5" t="n">
        <v>0</v>
      </c>
    </row>
    <row r="61">
      <c r="A61" s="4" t="inlineStr">
        <is>
          <t>Marketable debt securities</t>
        </is>
      </c>
      <c r="B61" s="5" t="n">
        <v>0</v>
      </c>
      <c r="C61" s="5" t="n">
        <v>0</v>
      </c>
    </row>
    <row r="62">
      <c r="A62" s="4" t="inlineStr">
        <is>
          <t>Recurring | Corporate notes</t>
        </is>
      </c>
    </row>
    <row r="63">
      <c r="A63" s="3" t="inlineStr">
        <is>
          <t>Financial assets</t>
        </is>
      </c>
    </row>
    <row r="64">
      <c r="A64" s="4" t="inlineStr">
        <is>
          <t>Marketable debt securities</t>
        </is>
      </c>
      <c r="B64" s="5" t="n">
        <v>167888</v>
      </c>
    </row>
    <row r="65">
      <c r="A65" s="4" t="inlineStr">
        <is>
          <t>Recurring | Corporate notes | Quoted Prices in Active Markets (Level 1)</t>
        </is>
      </c>
    </row>
    <row r="66">
      <c r="A66" s="3" t="inlineStr">
        <is>
          <t>Financial assets</t>
        </is>
      </c>
    </row>
    <row r="67">
      <c r="A67" s="4" t="inlineStr">
        <is>
          <t>Marketable debt securities</t>
        </is>
      </c>
      <c r="B67" s="5" t="n">
        <v>0</v>
      </c>
    </row>
    <row r="68">
      <c r="A68" s="4" t="inlineStr">
        <is>
          <t>Recurring | Corporate notes | Significant Observable Inputs (Level 2)</t>
        </is>
      </c>
    </row>
    <row r="69">
      <c r="A69" s="3" t="inlineStr">
        <is>
          <t>Financial assets</t>
        </is>
      </c>
    </row>
    <row r="70">
      <c r="A70" s="4" t="inlineStr">
        <is>
          <t>Marketable debt securities</t>
        </is>
      </c>
      <c r="B70" s="5" t="n">
        <v>167888</v>
      </c>
    </row>
    <row r="71">
      <c r="A71" s="4" t="inlineStr">
        <is>
          <t>Recurring | Corporate notes | Significant Unobservable Inputs (Level 3)</t>
        </is>
      </c>
    </row>
    <row r="72">
      <c r="A72" s="3" t="inlineStr">
        <is>
          <t>Financial assets</t>
        </is>
      </c>
    </row>
    <row r="73">
      <c r="A73" s="4" t="inlineStr">
        <is>
          <t>Marketable debt securities</t>
        </is>
      </c>
      <c r="B73" s="5" t="n">
        <v>0</v>
      </c>
    </row>
    <row r="74">
      <c r="A74" s="4" t="inlineStr">
        <is>
          <t>Recurring | U.S. government-sponsored enterprise securities</t>
        </is>
      </c>
    </row>
    <row r="75">
      <c r="A75" s="3" t="inlineStr">
        <is>
          <t>Financial assets</t>
        </is>
      </c>
    </row>
    <row r="76">
      <c r="A76" s="4" t="inlineStr">
        <is>
          <t>Marketable debt securities</t>
        </is>
      </c>
      <c r="B76" s="5" t="n">
        <v>128161</v>
      </c>
      <c r="C76" s="5" t="n">
        <v>245214</v>
      </c>
    </row>
    <row r="77">
      <c r="A77" s="4" t="inlineStr">
        <is>
          <t>Recurring | U.S. government-sponsored enterprise securities | Quoted Prices in Active Markets (Level 1)</t>
        </is>
      </c>
    </row>
    <row r="78">
      <c r="A78" s="3" t="inlineStr">
        <is>
          <t>Financial assets</t>
        </is>
      </c>
    </row>
    <row r="79">
      <c r="A79" s="4" t="inlineStr">
        <is>
          <t>Marketable debt securities</t>
        </is>
      </c>
      <c r="B79" s="5" t="n">
        <v>0</v>
      </c>
      <c r="C79" s="5" t="n">
        <v>0</v>
      </c>
    </row>
    <row r="80">
      <c r="A80" s="4" t="inlineStr">
        <is>
          <t>Recurring | U.S. government-sponsored enterprise securities | Significant Observable Inputs (Level 2)</t>
        </is>
      </c>
    </row>
    <row r="81">
      <c r="A81" s="3" t="inlineStr">
        <is>
          <t>Financial assets</t>
        </is>
      </c>
    </row>
    <row r="82">
      <c r="A82" s="4" t="inlineStr">
        <is>
          <t>Marketable debt securities</t>
        </is>
      </c>
      <c r="B82" s="5" t="n">
        <v>128161</v>
      </c>
      <c r="C82" s="5" t="n">
        <v>245214</v>
      </c>
    </row>
    <row r="83">
      <c r="A83" s="4" t="inlineStr">
        <is>
          <t>Recurring | U.S. government-sponsored enterprise securities | Significant Unobservable Inputs (Level 3)</t>
        </is>
      </c>
    </row>
    <row r="84">
      <c r="A84" s="3" t="inlineStr">
        <is>
          <t>Financial assets</t>
        </is>
      </c>
    </row>
    <row r="85">
      <c r="A85" s="4" t="inlineStr">
        <is>
          <t>Marketable debt securities</t>
        </is>
      </c>
      <c r="B85" s="5" t="n">
        <v>0</v>
      </c>
      <c r="C85" s="6" t="n">
        <v>0</v>
      </c>
    </row>
    <row r="86">
      <c r="A86" s="4" t="inlineStr">
        <is>
          <t>Recurring | Commercial paper</t>
        </is>
      </c>
    </row>
    <row r="87">
      <c r="A87" s="3" t="inlineStr">
        <is>
          <t>Financial assets</t>
        </is>
      </c>
    </row>
    <row r="88">
      <c r="A88" s="4" t="inlineStr">
        <is>
          <t>Marketable debt securities</t>
        </is>
      </c>
      <c r="B88" s="5" t="n">
        <v>87523</v>
      </c>
    </row>
    <row r="89">
      <c r="A89" s="4" t="inlineStr">
        <is>
          <t>Recurring | Commercial paper | Quoted Prices in Active Markets (Level 1)</t>
        </is>
      </c>
    </row>
    <row r="90">
      <c r="A90" s="3" t="inlineStr">
        <is>
          <t>Financial assets</t>
        </is>
      </c>
    </row>
    <row r="91">
      <c r="A91" s="4" t="inlineStr">
        <is>
          <t>Marketable debt securities</t>
        </is>
      </c>
      <c r="B91" s="5" t="n">
        <v>0</v>
      </c>
    </row>
    <row r="92">
      <c r="A92" s="4" t="inlineStr">
        <is>
          <t>Recurring | Commercial paper | Significant Observable Inputs (Level 2)</t>
        </is>
      </c>
    </row>
    <row r="93">
      <c r="A93" s="3" t="inlineStr">
        <is>
          <t>Financial assets</t>
        </is>
      </c>
    </row>
    <row r="94">
      <c r="A94" s="4" t="inlineStr">
        <is>
          <t>Marketable debt securities</t>
        </is>
      </c>
      <c r="B94" s="5" t="n">
        <v>87523</v>
      </c>
    </row>
    <row r="95">
      <c r="A95" s="4" t="inlineStr">
        <is>
          <t>Recurring | Commercial paper | Significant Unobservable Inputs (Level 3)</t>
        </is>
      </c>
    </row>
    <row r="96">
      <c r="A96" s="3" t="inlineStr">
        <is>
          <t>Financial assets</t>
        </is>
      </c>
    </row>
    <row r="97">
      <c r="A97" s="4" t="inlineStr">
        <is>
          <t>Marketable debt securities</t>
        </is>
      </c>
      <c r="B97" s="5" t="n">
        <v>0</v>
      </c>
    </row>
    <row r="98">
      <c r="A98" s="4" t="inlineStr">
        <is>
          <t>Recurring | Certificates of deposit</t>
        </is>
      </c>
    </row>
    <row r="99">
      <c r="A99" s="3" t="inlineStr">
        <is>
          <t>Financial assets</t>
        </is>
      </c>
    </row>
    <row r="100">
      <c r="A100" s="4" t="inlineStr">
        <is>
          <t>Marketable debt securities</t>
        </is>
      </c>
      <c r="B100" s="5" t="n">
        <v>7502</v>
      </c>
    </row>
    <row r="101">
      <c r="A101" s="4" t="inlineStr">
        <is>
          <t>Recurring | Certificates of deposit | Quoted Prices in Active Markets (Level 1)</t>
        </is>
      </c>
    </row>
    <row r="102">
      <c r="A102" s="3" t="inlineStr">
        <is>
          <t>Financial assets</t>
        </is>
      </c>
    </row>
    <row r="103">
      <c r="A103" s="4" t="inlineStr">
        <is>
          <t>Marketable debt securities</t>
        </is>
      </c>
      <c r="B103" s="5" t="n">
        <v>0</v>
      </c>
    </row>
    <row r="104">
      <c r="A104" s="4" t="inlineStr">
        <is>
          <t>Recurring | Certificates of deposit | Significant Observable Inputs (Level 2)</t>
        </is>
      </c>
    </row>
    <row r="105">
      <c r="A105" s="3" t="inlineStr">
        <is>
          <t>Financial assets</t>
        </is>
      </c>
    </row>
    <row r="106">
      <c r="A106" s="4" t="inlineStr">
        <is>
          <t>Marketable debt securities</t>
        </is>
      </c>
      <c r="B106" s="5" t="n">
        <v>7502</v>
      </c>
    </row>
    <row r="107">
      <c r="A107" s="4" t="inlineStr">
        <is>
          <t>Recurring | Certificates of deposit | Significant Unobservable Inputs (Level 3)</t>
        </is>
      </c>
    </row>
    <row r="108">
      <c r="A108" s="3" t="inlineStr">
        <is>
          <t>Financial assets</t>
        </is>
      </c>
    </row>
    <row r="109">
      <c r="A109" s="4" t="inlineStr">
        <is>
          <t>Marketable debt securities</t>
        </is>
      </c>
      <c r="B109" s="5" t="n">
        <v>0</v>
      </c>
    </row>
    <row r="110">
      <c r="A110" s="4" t="inlineStr">
        <is>
          <t>Recurring | Municipal securities</t>
        </is>
      </c>
    </row>
    <row r="111">
      <c r="A111" s="3" t="inlineStr">
        <is>
          <t>Financial assets</t>
        </is>
      </c>
    </row>
    <row r="112">
      <c r="A112" s="4" t="inlineStr">
        <is>
          <t>Marketable debt securities</t>
        </is>
      </c>
      <c r="B112" s="5" t="n">
        <v>1026</v>
      </c>
    </row>
    <row r="113">
      <c r="A113" s="4" t="inlineStr">
        <is>
          <t>Recurring | Municipal securities | Quoted Prices in Active Markets (Level 1)</t>
        </is>
      </c>
    </row>
    <row r="114">
      <c r="A114" s="3" t="inlineStr">
        <is>
          <t>Financial assets</t>
        </is>
      </c>
    </row>
    <row r="115">
      <c r="A115" s="4" t="inlineStr">
        <is>
          <t>Marketable debt securities</t>
        </is>
      </c>
      <c r="B115" s="5" t="n">
        <v>0</v>
      </c>
    </row>
    <row r="116">
      <c r="A116" s="4" t="inlineStr">
        <is>
          <t>Recurring | Municipal securities | Significant Observable Inputs (Level 2)</t>
        </is>
      </c>
    </row>
    <row r="117">
      <c r="A117" s="3" t="inlineStr">
        <is>
          <t>Financial assets</t>
        </is>
      </c>
    </row>
    <row r="118">
      <c r="A118" s="4" t="inlineStr">
        <is>
          <t>Marketable debt securities</t>
        </is>
      </c>
      <c r="B118" s="5" t="n">
        <v>1026</v>
      </c>
    </row>
    <row r="119">
      <c r="A119" s="4" t="inlineStr">
        <is>
          <t>Recurring | Municipal securities | Significant Unobservable Inputs (Level 3)</t>
        </is>
      </c>
    </row>
    <row r="120">
      <c r="A120" s="3" t="inlineStr">
        <is>
          <t>Financial assets</t>
        </is>
      </c>
    </row>
    <row r="121">
      <c r="A121" s="4" t="inlineStr">
        <is>
          <t>Marketable debt securities</t>
        </is>
      </c>
      <c r="B1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MARKETABLE DEBT SECURIT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Impairment charges of marketable debt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Debt Securities (Detail) - USD ($) $ in Thousands</t>
        </is>
      </c>
      <c r="B1" s="2" t="inlineStr">
        <is>
          <t>Sep. 30, 2021</t>
        </is>
      </c>
      <c r="C1" s="2" t="inlineStr">
        <is>
          <t>Dec. 31, 2020</t>
        </is>
      </c>
    </row>
    <row r="2">
      <c r="A2" s="3" t="inlineStr">
        <is>
          <t>Schedule of Available-for-sale Securities [Line Items]</t>
        </is>
      </c>
    </row>
    <row r="3">
      <c r="A3" s="4" t="inlineStr">
        <is>
          <t>Amortized Cost</t>
        </is>
      </c>
      <c r="B3" s="6" t="n">
        <v>1171288</v>
      </c>
      <c r="C3" s="6" t="n">
        <v>1352834</v>
      </c>
    </row>
    <row r="4">
      <c r="A4" s="4" t="inlineStr">
        <is>
          <t>Gross Unrealized Gains</t>
        </is>
      </c>
      <c r="B4" s="5" t="n">
        <v>146</v>
      </c>
      <c r="C4" s="5" t="n">
        <v>463</v>
      </c>
    </row>
    <row r="5">
      <c r="A5" s="4" t="inlineStr">
        <is>
          <t>Gross Unrealized Losses</t>
        </is>
      </c>
      <c r="B5" s="5" t="n">
        <v>-110</v>
      </c>
      <c r="C5" s="5" t="n">
        <v>-115</v>
      </c>
    </row>
    <row r="6">
      <c r="A6" s="4" t="inlineStr">
        <is>
          <t>Fair Value</t>
        </is>
      </c>
      <c r="B6" s="5" t="n">
        <v>1171324</v>
      </c>
      <c r="C6" s="5" t="n">
        <v>1353182</v>
      </c>
    </row>
    <row r="7">
      <c r="A7" s="4" t="inlineStr">
        <is>
          <t>U.S. treasury securities</t>
        </is>
      </c>
    </row>
    <row r="8">
      <c r="A8" s="3" t="inlineStr">
        <is>
          <t>Schedule of Available-for-sale Securities [Line Items]</t>
        </is>
      </c>
    </row>
    <row r="9">
      <c r="A9" s="4" t="inlineStr">
        <is>
          <t>Amortized Cost</t>
        </is>
      </c>
      <c r="B9" s="5" t="n">
        <v>779163</v>
      </c>
      <c r="C9" s="5" t="n">
        <v>1107721</v>
      </c>
    </row>
    <row r="10">
      <c r="A10" s="4" t="inlineStr">
        <is>
          <t>Gross Unrealized Gains</t>
        </is>
      </c>
      <c r="B10" s="5" t="n">
        <v>96</v>
      </c>
      <c r="C10" s="5" t="n">
        <v>328</v>
      </c>
    </row>
    <row r="11">
      <c r="A11" s="4" t="inlineStr">
        <is>
          <t>Gross Unrealized Losses</t>
        </is>
      </c>
      <c r="B11" s="5" t="n">
        <v>-35</v>
      </c>
      <c r="C11" s="5" t="n">
        <v>-81</v>
      </c>
    </row>
    <row r="12">
      <c r="A12" s="4" t="inlineStr">
        <is>
          <t>Fair Value</t>
        </is>
      </c>
      <c r="B12" s="5" t="n">
        <v>779224</v>
      </c>
      <c r="C12" s="5" t="n">
        <v>1107968</v>
      </c>
    </row>
    <row r="13">
      <c r="A13" s="4" t="inlineStr">
        <is>
          <t>U.S. government-sponsored enterprise securities</t>
        </is>
      </c>
    </row>
    <row r="14">
      <c r="A14" s="3" t="inlineStr">
        <is>
          <t>Schedule of Available-for-sale Securities [Line Items]</t>
        </is>
      </c>
    </row>
    <row r="15">
      <c r="A15" s="4" t="inlineStr">
        <is>
          <t>Amortized Cost</t>
        </is>
      </c>
      <c r="B15" s="5" t="n">
        <v>128136</v>
      </c>
      <c r="C15" s="5" t="n">
        <v>245113</v>
      </c>
    </row>
    <row r="16">
      <c r="A16" s="4" t="inlineStr">
        <is>
          <t>Gross Unrealized Gains</t>
        </is>
      </c>
      <c r="B16" s="5" t="n">
        <v>30</v>
      </c>
      <c r="C16" s="5" t="n">
        <v>135</v>
      </c>
    </row>
    <row r="17">
      <c r="A17" s="4" t="inlineStr">
        <is>
          <t>Gross Unrealized Losses</t>
        </is>
      </c>
      <c r="B17" s="5" t="n">
        <v>-5</v>
      </c>
      <c r="C17" s="5" t="n">
        <v>-34</v>
      </c>
    </row>
    <row r="18">
      <c r="A18" s="4" t="inlineStr">
        <is>
          <t>Fair Value</t>
        </is>
      </c>
      <c r="B18" s="5" t="n">
        <v>128161</v>
      </c>
      <c r="C18" s="6" t="n">
        <v>245214</v>
      </c>
    </row>
    <row r="19">
      <c r="A19" s="4" t="inlineStr">
        <is>
          <t>Corporate notes</t>
        </is>
      </c>
    </row>
    <row r="20">
      <c r="A20" s="3" t="inlineStr">
        <is>
          <t>Schedule of Available-for-sale Securities [Line Items]</t>
        </is>
      </c>
    </row>
    <row r="21">
      <c r="A21" s="4" t="inlineStr">
        <is>
          <t>Amortized Cost</t>
        </is>
      </c>
      <c r="B21" s="5" t="n">
        <v>167938</v>
      </c>
    </row>
    <row r="22">
      <c r="A22" s="4" t="inlineStr">
        <is>
          <t>Gross Unrealized Gains</t>
        </is>
      </c>
      <c r="B22" s="5" t="n">
        <v>20</v>
      </c>
    </row>
    <row r="23">
      <c r="A23" s="4" t="inlineStr">
        <is>
          <t>Gross Unrealized Losses</t>
        </is>
      </c>
      <c r="B23" s="5" t="n">
        <v>-70</v>
      </c>
    </row>
    <row r="24">
      <c r="A24" s="4" t="inlineStr">
        <is>
          <t>Fair Value</t>
        </is>
      </c>
      <c r="B24" s="5" t="n">
        <v>167888</v>
      </c>
    </row>
    <row r="25">
      <c r="A25" s="4" t="inlineStr">
        <is>
          <t>Commercial paper</t>
        </is>
      </c>
    </row>
    <row r="26">
      <c r="A26" s="3" t="inlineStr">
        <is>
          <t>Schedule of Available-for-sale Securities [Line Items]</t>
        </is>
      </c>
    </row>
    <row r="27">
      <c r="A27" s="4" t="inlineStr">
        <is>
          <t>Amortized Cost</t>
        </is>
      </c>
      <c r="B27" s="5" t="n">
        <v>87523</v>
      </c>
    </row>
    <row r="28">
      <c r="A28" s="4" t="inlineStr">
        <is>
          <t>Gross Unrealized Gains</t>
        </is>
      </c>
      <c r="B28" s="5" t="n">
        <v>0</v>
      </c>
    </row>
    <row r="29">
      <c r="A29" s="4" t="inlineStr">
        <is>
          <t>Gross Unrealized Losses</t>
        </is>
      </c>
      <c r="B29" s="5" t="n">
        <v>0</v>
      </c>
    </row>
    <row r="30">
      <c r="A30" s="4" t="inlineStr">
        <is>
          <t>Fair Value</t>
        </is>
      </c>
      <c r="B30" s="5" t="n">
        <v>87523</v>
      </c>
    </row>
    <row r="31">
      <c r="A31" s="4" t="inlineStr">
        <is>
          <t>Certificates of deposit</t>
        </is>
      </c>
    </row>
    <row r="32">
      <c r="A32" s="3" t="inlineStr">
        <is>
          <t>Schedule of Available-for-sale Securities [Line Items]</t>
        </is>
      </c>
    </row>
    <row r="33">
      <c r="A33" s="4" t="inlineStr">
        <is>
          <t>Amortized Cost</t>
        </is>
      </c>
      <c r="B33" s="5" t="n">
        <v>7502</v>
      </c>
    </row>
    <row r="34">
      <c r="A34" s="4" t="inlineStr">
        <is>
          <t>Gross Unrealized Gains</t>
        </is>
      </c>
      <c r="B34" s="5" t="n">
        <v>0</v>
      </c>
    </row>
    <row r="35">
      <c r="A35" s="4" t="inlineStr">
        <is>
          <t>Gross Unrealized Losses</t>
        </is>
      </c>
      <c r="B35" s="5" t="n">
        <v>0</v>
      </c>
    </row>
    <row r="36">
      <c r="A36" s="4" t="inlineStr">
        <is>
          <t>Fair Value</t>
        </is>
      </c>
      <c r="B36" s="5" t="n">
        <v>7502</v>
      </c>
    </row>
    <row r="37">
      <c r="A37" s="4" t="inlineStr">
        <is>
          <t>Municipal securities</t>
        </is>
      </c>
    </row>
    <row r="38">
      <c r="A38" s="3" t="inlineStr">
        <is>
          <t>Schedule of Available-for-sale Securities [Line Items]</t>
        </is>
      </c>
    </row>
    <row r="39">
      <c r="A39" s="4" t="inlineStr">
        <is>
          <t>Amortized Cost</t>
        </is>
      </c>
      <c r="B39" s="5" t="n">
        <v>1026</v>
      </c>
    </row>
    <row r="40">
      <c r="A40" s="4" t="inlineStr">
        <is>
          <t>Gross Unrealized Gains</t>
        </is>
      </c>
      <c r="B40" s="5" t="n">
        <v>0</v>
      </c>
    </row>
    <row r="41">
      <c r="A41" s="4" t="inlineStr">
        <is>
          <t>Gross Unrealized Losses</t>
        </is>
      </c>
      <c r="B41" s="5" t="n">
        <v>0</v>
      </c>
    </row>
    <row r="42">
      <c r="A42" s="4" t="inlineStr">
        <is>
          <t>Fair Value</t>
        </is>
      </c>
      <c r="B42" s="6" t="n">
        <v>1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Fair Value of Marketable Debt Securities (Detail) - USD ($) $ in Thousands</t>
        </is>
      </c>
      <c r="B1" s="2" t="inlineStr">
        <is>
          <t>Sep. 30, 2021</t>
        </is>
      </c>
      <c r="C1" s="2" t="inlineStr">
        <is>
          <t>Dec. 31, 2020</t>
        </is>
      </c>
    </row>
    <row r="2">
      <c r="A2" s="3" t="inlineStr">
        <is>
          <t>Investments, Debt and Equity Securities [Abstract]</t>
        </is>
      </c>
    </row>
    <row r="3">
      <c r="A3" s="4" t="inlineStr">
        <is>
          <t>Marketable debt securities</t>
        </is>
      </c>
      <c r="B3" s="6" t="n">
        <v>1161324</v>
      </c>
      <c r="C3" s="6" t="n">
        <v>1333182</v>
      </c>
    </row>
    <row r="4">
      <c r="A4" s="4" t="inlineStr">
        <is>
          <t>Cash and cash equivalents</t>
        </is>
      </c>
      <c r="B4" s="5" t="n">
        <v>10000</v>
      </c>
      <c r="C4" s="5" t="n">
        <v>20000</v>
      </c>
    </row>
    <row r="5">
      <c r="A5" s="4" t="inlineStr">
        <is>
          <t>Total</t>
        </is>
      </c>
      <c r="B5" s="6" t="n">
        <v>1171324</v>
      </c>
      <c r="C5" s="6" t="n">
        <v>1353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Inventory (Detail) - USD ($) $ in Thousands</t>
        </is>
      </c>
      <c r="B1" s="2" t="inlineStr">
        <is>
          <t>Sep. 30, 2021</t>
        </is>
      </c>
      <c r="C1" s="2" t="inlineStr">
        <is>
          <t>Dec. 31, 2020</t>
        </is>
      </c>
    </row>
    <row r="2">
      <c r="A2" s="3" t="inlineStr">
        <is>
          <t>Inventory [Line Items]</t>
        </is>
      </c>
    </row>
    <row r="3">
      <c r="A3" s="4" t="inlineStr">
        <is>
          <t>Raw materials</t>
        </is>
      </c>
      <c r="B3" s="6" t="n">
        <v>65158</v>
      </c>
      <c r="C3" s="6" t="n">
        <v>63460</v>
      </c>
    </row>
    <row r="4">
      <c r="A4" s="4" t="inlineStr">
        <is>
          <t>Work in progress</t>
        </is>
      </c>
      <c r="B4" s="5" t="n">
        <v>33124</v>
      </c>
      <c r="C4" s="5" t="n">
        <v>16149</v>
      </c>
    </row>
    <row r="5">
      <c r="A5" s="4" t="inlineStr">
        <is>
          <t>Finished goods</t>
        </is>
      </c>
      <c r="B5" s="5" t="n">
        <v>12667</v>
      </c>
      <c r="C5" s="5" t="n">
        <v>12693</v>
      </c>
    </row>
    <row r="6">
      <c r="A6" s="4" t="inlineStr">
        <is>
          <t>Total</t>
        </is>
      </c>
      <c r="B6" s="5" t="n">
        <v>110949</v>
      </c>
      <c r="C6" s="5" t="n">
        <v>92302</v>
      </c>
    </row>
    <row r="7">
      <c r="A7" s="4" t="inlineStr">
        <is>
          <t>Capitalized inventory</t>
        </is>
      </c>
      <c r="B7" s="5" t="n">
        <v>7100</v>
      </c>
    </row>
    <row r="8">
      <c r="A8" s="4" t="inlineStr">
        <is>
          <t>Other Assets</t>
        </is>
      </c>
    </row>
    <row r="9">
      <c r="A9" s="3" t="inlineStr">
        <is>
          <t>Inventory [Line Items]</t>
        </is>
      </c>
    </row>
    <row r="10">
      <c r="A10" s="4" t="inlineStr">
        <is>
          <t>Long-term inventory</t>
        </is>
      </c>
      <c r="B10" s="6" t="n">
        <v>13100</v>
      </c>
      <c r="C10" s="6" t="n">
        <v>17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chedule of Reconciliation of Cash, Cash Equivalents and Restricted Cash (Detail)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1093991</v>
      </c>
      <c r="C3" s="6" t="n">
        <v>496580</v>
      </c>
      <c r="D3" s="6" t="n">
        <v>496704</v>
      </c>
    </row>
    <row r="4">
      <c r="A4" s="4" t="inlineStr">
        <is>
          <t>Total restricted cash included in other assets</t>
        </is>
      </c>
      <c r="B4" s="5" t="n">
        <v>2467</v>
      </c>
      <c r="D4" s="5" t="n">
        <v>2452</v>
      </c>
    </row>
    <row r="5">
      <c r="A5" s="4" t="inlineStr">
        <is>
          <t>Total cash, cash equivalents, and restricted cash shown in the condensed consolidated statements of cash flows</t>
        </is>
      </c>
      <c r="B5" s="6" t="n">
        <v>1096458</v>
      </c>
      <c r="C5" s="6" t="n">
        <v>499046</v>
      </c>
      <c r="D5" s="6" t="n">
        <v>499156</v>
      </c>
      <c r="E5" s="6" t="n">
        <v>549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BALANCE SHEET DETAILS - Summary of Changes in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853362</v>
      </c>
      <c r="C4" s="6" t="n">
        <v>926190</v>
      </c>
      <c r="D4" s="6" t="n">
        <v>1016247</v>
      </c>
      <c r="E4" s="6" t="n">
        <v>1399726</v>
      </c>
      <c r="F4" s="6" t="n">
        <v>1349729</v>
      </c>
      <c r="G4" s="6" t="n">
        <v>1438692</v>
      </c>
      <c r="H4" s="6" t="n">
        <v>1016247</v>
      </c>
      <c r="I4" s="6" t="n">
        <v>1438692</v>
      </c>
    </row>
    <row r="5">
      <c r="A5" s="4" t="inlineStr">
        <is>
          <t>Other comprehensive income before reclassifications</t>
        </is>
      </c>
      <c r="H5" s="5" t="n">
        <v>9311</v>
      </c>
      <c r="I5" s="5" t="n">
        <v>-1658</v>
      </c>
    </row>
    <row r="6">
      <c r="A6" s="4" t="inlineStr">
        <is>
          <t>Amounts reclassified from other comprehensive income</t>
        </is>
      </c>
      <c r="H6" s="5" t="n">
        <v>81</v>
      </c>
      <c r="I6" s="5" t="n">
        <v>983</v>
      </c>
    </row>
    <row r="7">
      <c r="A7" s="4" t="inlineStr">
        <is>
          <t>Total other comprehensive income (loss)</t>
        </is>
      </c>
      <c r="B7" s="5" t="n">
        <v>1851</v>
      </c>
      <c r="C7" s="5" t="n">
        <v>636</v>
      </c>
      <c r="D7" s="5" t="n">
        <v>6905</v>
      </c>
      <c r="E7" s="5" t="n">
        <v>-3981</v>
      </c>
      <c r="F7" s="5" t="n">
        <v>-1153</v>
      </c>
      <c r="G7" s="5" t="n">
        <v>4459</v>
      </c>
      <c r="H7" s="5" t="n">
        <v>9392</v>
      </c>
      <c r="I7" s="5" t="n">
        <v>-675</v>
      </c>
    </row>
    <row r="8">
      <c r="A8" s="4" t="inlineStr">
        <is>
          <t>Ending balance</t>
        </is>
      </c>
      <c r="B8" s="5" t="n">
        <v>755893</v>
      </c>
      <c r="C8" s="5" t="n">
        <v>853362</v>
      </c>
      <c r="D8" s="5" t="n">
        <v>926190</v>
      </c>
      <c r="E8" s="5" t="n">
        <v>1215023</v>
      </c>
      <c r="F8" s="5" t="n">
        <v>1399726</v>
      </c>
      <c r="G8" s="5" t="n">
        <v>1349729</v>
      </c>
      <c r="H8" s="5" t="n">
        <v>755893</v>
      </c>
      <c r="I8" s="5" t="n">
        <v>1215023</v>
      </c>
    </row>
    <row r="9">
      <c r="A9" s="4" t="inlineStr">
        <is>
          <t>Loss on Investment in Joint Venture</t>
        </is>
      </c>
    </row>
    <row r="10">
      <c r="A10" s="3" t="inlineStr">
        <is>
          <t>AOCI Attributable to Parent, Net of Tax [Roll Forward]</t>
        </is>
      </c>
    </row>
    <row r="11">
      <c r="A11" s="4" t="inlineStr">
        <is>
          <t>Beginning balance</t>
        </is>
      </c>
      <c r="D11" s="5" t="n">
        <v>-32792</v>
      </c>
      <c r="G11" s="5" t="n">
        <v>-32792</v>
      </c>
      <c r="H11" s="5" t="n">
        <v>-32792</v>
      </c>
      <c r="I11" s="5" t="n">
        <v>-32792</v>
      </c>
    </row>
    <row r="12">
      <c r="A12" s="4" t="inlineStr">
        <is>
          <t>Other comprehensive income before reclassifications</t>
        </is>
      </c>
      <c r="H12" s="5" t="n">
        <v>0</v>
      </c>
      <c r="I12" s="5" t="n">
        <v>0</v>
      </c>
    </row>
    <row r="13">
      <c r="A13" s="4" t="inlineStr">
        <is>
          <t>Amounts reclassified from other comprehensive income</t>
        </is>
      </c>
      <c r="H13" s="5" t="n">
        <v>0</v>
      </c>
      <c r="I13" s="5" t="n">
        <v>0</v>
      </c>
    </row>
    <row r="14">
      <c r="A14" s="4" t="inlineStr">
        <is>
          <t>Total other comprehensive income (loss)</t>
        </is>
      </c>
      <c r="H14" s="5" t="n">
        <v>0</v>
      </c>
      <c r="I14" s="5" t="n">
        <v>0</v>
      </c>
    </row>
    <row r="15">
      <c r="A15" s="4" t="inlineStr">
        <is>
          <t>Ending balance</t>
        </is>
      </c>
      <c r="B15" s="5" t="n">
        <v>-32792</v>
      </c>
      <c r="E15" s="5" t="n">
        <v>-32792</v>
      </c>
      <c r="H15" s="5" t="n">
        <v>-32792</v>
      </c>
      <c r="I15" s="5" t="n">
        <v>-32792</v>
      </c>
    </row>
    <row r="16">
      <c r="A16" s="4" t="inlineStr">
        <is>
          <t>Defined Benefit Pension Plans</t>
        </is>
      </c>
    </row>
    <row r="17">
      <c r="A17" s="3" t="inlineStr">
        <is>
          <t>AOCI Attributable to Parent, Net of Tax [Roll Forward]</t>
        </is>
      </c>
    </row>
    <row r="18">
      <c r="A18" s="4" t="inlineStr">
        <is>
          <t>Beginning balance</t>
        </is>
      </c>
      <c r="D18" s="5" t="n">
        <v>-3754</v>
      </c>
      <c r="G18" s="5" t="n">
        <v>-3520</v>
      </c>
      <c r="H18" s="5" t="n">
        <v>-3754</v>
      </c>
      <c r="I18" s="5" t="n">
        <v>-3520</v>
      </c>
    </row>
    <row r="19">
      <c r="A19" s="4" t="inlineStr">
        <is>
          <t>Other comprehensive income before reclassifications</t>
        </is>
      </c>
      <c r="H19" s="5" t="n">
        <v>0</v>
      </c>
      <c r="I19" s="5" t="n">
        <v>0</v>
      </c>
    </row>
    <row r="20">
      <c r="A20" s="4" t="inlineStr">
        <is>
          <t>Amounts reclassified from other comprehensive income</t>
        </is>
      </c>
      <c r="H20" s="5" t="n">
        <v>174</v>
      </c>
      <c r="I20" s="5" t="n">
        <v>222</v>
      </c>
    </row>
    <row r="21">
      <c r="A21" s="4" t="inlineStr">
        <is>
          <t>Total other comprehensive income (loss)</t>
        </is>
      </c>
      <c r="H21" s="5" t="n">
        <v>174</v>
      </c>
      <c r="I21" s="5" t="n">
        <v>222</v>
      </c>
    </row>
    <row r="22">
      <c r="A22" s="4" t="inlineStr">
        <is>
          <t>Ending balance</t>
        </is>
      </c>
      <c r="B22" s="5" t="n">
        <v>-3580</v>
      </c>
      <c r="E22" s="5" t="n">
        <v>-3298</v>
      </c>
      <c r="H22" s="5" t="n">
        <v>-3580</v>
      </c>
      <c r="I22" s="5" t="n">
        <v>-3298</v>
      </c>
    </row>
    <row r="23">
      <c r="A23" s="4" t="inlineStr">
        <is>
          <t>Unrealized Gains (Losses) from Debt Securities</t>
        </is>
      </c>
    </row>
    <row r="24">
      <c r="A24" s="3" t="inlineStr">
        <is>
          <t>AOCI Attributable to Parent, Net of Tax [Roll Forward]</t>
        </is>
      </c>
    </row>
    <row r="25">
      <c r="A25" s="4" t="inlineStr">
        <is>
          <t>Beginning balance</t>
        </is>
      </c>
      <c r="D25" s="5" t="n">
        <v>348</v>
      </c>
      <c r="G25" s="5" t="n">
        <v>137</v>
      </c>
      <c r="H25" s="5" t="n">
        <v>348</v>
      </c>
      <c r="I25" s="5" t="n">
        <v>137</v>
      </c>
    </row>
    <row r="26">
      <c r="A26" s="4" t="inlineStr">
        <is>
          <t>Other comprehensive income before reclassifications</t>
        </is>
      </c>
      <c r="H26" s="5" t="n">
        <v>-219</v>
      </c>
      <c r="I26" s="5" t="n">
        <v>7</v>
      </c>
    </row>
    <row r="27">
      <c r="A27" s="4" t="inlineStr">
        <is>
          <t>Amounts reclassified from other comprehensive income</t>
        </is>
      </c>
      <c r="H27" s="5" t="n">
        <v>-93</v>
      </c>
      <c r="I27" s="5" t="n">
        <v>761</v>
      </c>
    </row>
    <row r="28">
      <c r="A28" s="4" t="inlineStr">
        <is>
          <t>Total other comprehensive income (loss)</t>
        </is>
      </c>
      <c r="H28" s="5" t="n">
        <v>-312</v>
      </c>
      <c r="I28" s="5" t="n">
        <v>768</v>
      </c>
    </row>
    <row r="29">
      <c r="A29" s="4" t="inlineStr">
        <is>
          <t>Ending balance</t>
        </is>
      </c>
      <c r="B29" s="5" t="n">
        <v>36</v>
      </c>
      <c r="E29" s="5" t="n">
        <v>905</v>
      </c>
      <c r="H29" s="5" t="n">
        <v>36</v>
      </c>
      <c r="I29" s="5" t="n">
        <v>905</v>
      </c>
    </row>
    <row r="30">
      <c r="A30" s="4" t="inlineStr">
        <is>
          <t>Foreign Currency Translation Adjustment</t>
        </is>
      </c>
    </row>
    <row r="31">
      <c r="A31" s="3" t="inlineStr">
        <is>
          <t>AOCI Attributable to Parent, Net of Tax [Roll Forward]</t>
        </is>
      </c>
    </row>
    <row r="32">
      <c r="A32" s="4" t="inlineStr">
        <is>
          <t>Beginning balance</t>
        </is>
      </c>
      <c r="D32" s="5" t="n">
        <v>-7424</v>
      </c>
      <c r="G32" s="5" t="n">
        <v>-343</v>
      </c>
      <c r="H32" s="5" t="n">
        <v>-7424</v>
      </c>
      <c r="I32" s="5" t="n">
        <v>-343</v>
      </c>
    </row>
    <row r="33">
      <c r="A33" s="4" t="inlineStr">
        <is>
          <t>Other comprehensive income before reclassifications</t>
        </is>
      </c>
      <c r="H33" s="5" t="n">
        <v>9530</v>
      </c>
      <c r="I33" s="5" t="n">
        <v>-1665</v>
      </c>
    </row>
    <row r="34">
      <c r="A34" s="4" t="inlineStr">
        <is>
          <t>Amounts reclassified from other comprehensive income</t>
        </is>
      </c>
      <c r="H34" s="5" t="n">
        <v>0</v>
      </c>
      <c r="I34" s="5" t="n">
        <v>0</v>
      </c>
    </row>
    <row r="35">
      <c r="A35" s="4" t="inlineStr">
        <is>
          <t>Total other comprehensive income (loss)</t>
        </is>
      </c>
      <c r="H35" s="5" t="n">
        <v>9530</v>
      </c>
      <c r="I35" s="5" t="n">
        <v>-1665</v>
      </c>
    </row>
    <row r="36">
      <c r="A36" s="4" t="inlineStr">
        <is>
          <t>Ending balance</t>
        </is>
      </c>
      <c r="B36" s="5" t="n">
        <v>2106</v>
      </c>
      <c r="E36" s="5" t="n">
        <v>-2008</v>
      </c>
      <c r="H36" s="5" t="n">
        <v>2106</v>
      </c>
      <c r="I36" s="5" t="n">
        <v>-2008</v>
      </c>
    </row>
    <row r="37">
      <c r="A37" s="4" t="inlineStr">
        <is>
          <t>Accumulated Other Comprehensive Loss</t>
        </is>
      </c>
    </row>
    <row r="38">
      <c r="A38" s="3" t="inlineStr">
        <is>
          <t>AOCI Attributable to Parent, Net of Tax [Roll Forward]</t>
        </is>
      </c>
    </row>
    <row r="39">
      <c r="A39" s="4" t="inlineStr">
        <is>
          <t>Beginning balance</t>
        </is>
      </c>
      <c r="B39" s="5" t="n">
        <v>-36081</v>
      </c>
      <c r="C39" s="5" t="n">
        <v>-36717</v>
      </c>
      <c r="D39" s="5" t="n">
        <v>-43622</v>
      </c>
      <c r="E39" s="5" t="n">
        <v>-33212</v>
      </c>
      <c r="F39" s="5" t="n">
        <v>-32059</v>
      </c>
      <c r="G39" s="5" t="n">
        <v>-36518</v>
      </c>
      <c r="H39" s="5" t="n">
        <v>-43622</v>
      </c>
      <c r="I39" s="5" t="n">
        <v>-36518</v>
      </c>
    </row>
    <row r="40">
      <c r="A40" s="4" t="inlineStr">
        <is>
          <t>Total other comprehensive income (loss)</t>
        </is>
      </c>
      <c r="B40" s="5" t="n">
        <v>1851</v>
      </c>
      <c r="C40" s="5" t="n">
        <v>636</v>
      </c>
      <c r="D40" s="5" t="n">
        <v>6905</v>
      </c>
      <c r="E40" s="5" t="n">
        <v>-3981</v>
      </c>
      <c r="F40" s="5" t="n">
        <v>-1153</v>
      </c>
      <c r="G40" s="5" t="n">
        <v>4459</v>
      </c>
    </row>
    <row r="41">
      <c r="A41" s="4" t="inlineStr">
        <is>
          <t>Ending balance</t>
        </is>
      </c>
      <c r="B41" s="6" t="n">
        <v>-34230</v>
      </c>
      <c r="C41" s="6" t="n">
        <v>-36081</v>
      </c>
      <c r="D41" s="6" t="n">
        <v>-36717</v>
      </c>
      <c r="E41" s="6" t="n">
        <v>-37193</v>
      </c>
      <c r="F41" s="6" t="n">
        <v>-33212</v>
      </c>
      <c r="G41" s="6" t="n">
        <v>-32059</v>
      </c>
      <c r="H41" s="6" t="n">
        <v>-34230</v>
      </c>
      <c r="I41" s="6" t="n">
        <v>-37193</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CREDIT AGREEMENT - Additional Information (Details) - Line of Credit - Secured Debt</t>
        </is>
      </c>
      <c r="B1" s="2" t="inlineStr">
        <is>
          <t>Sep. 30, 2021USD ($)</t>
        </is>
      </c>
      <c r="C1" s="2" t="inlineStr">
        <is>
          <t>Dec. 31, 2020USD ($)</t>
        </is>
      </c>
      <c r="D1" s="2" t="inlineStr">
        <is>
          <t>Apr. 30, 2020USD ($)tranche</t>
        </is>
      </c>
    </row>
    <row r="2">
      <c r="A2" s="3" t="inlineStr">
        <is>
          <t>Financing Receivable, Impaired [Line Items]</t>
        </is>
      </c>
    </row>
    <row r="3">
      <c r="A3" s="4" t="inlineStr">
        <is>
          <t>Number of tranches | tranche</t>
        </is>
      </c>
      <c r="D3" s="5" t="n">
        <v>3</v>
      </c>
    </row>
    <row r="4">
      <c r="A4" s="4" t="inlineStr">
        <is>
          <t>Loan facility</t>
        </is>
      </c>
      <c r="D4" s="6" t="n">
        <v>700000000</v>
      </c>
    </row>
    <row r="5">
      <c r="A5" s="4" t="inlineStr">
        <is>
          <t>Proceeds from lines of credit</t>
        </is>
      </c>
      <c r="B5" s="6" t="n">
        <v>250000000</v>
      </c>
      <c r="C5" s="6" t="n">
        <v>200000000</v>
      </c>
    </row>
    <row r="6">
      <c r="A6" s="4" t="inlineStr">
        <is>
          <t>Remaining borrowing capacity</t>
        </is>
      </c>
      <c r="B6" s="6" t="n">
        <v>250000000</v>
      </c>
    </row>
    <row r="7">
      <c r="A7" s="4" t="inlineStr">
        <is>
          <t>Maximum borrowing capacity, accordion feature</t>
        </is>
      </c>
      <c r="D7" s="6" t="n">
        <v>50000000</v>
      </c>
    </row>
    <row r="8">
      <c r="A8" s="4" t="inlineStr">
        <is>
          <t>Interest rate floor</t>
        </is>
      </c>
      <c r="B8" s="4" t="inlineStr">
        <is>
          <t>8.00%</t>
        </is>
      </c>
      <c r="C8" s="4" t="inlineStr">
        <is>
          <t>8.00%</t>
        </is>
      </c>
    </row>
    <row r="9">
      <c r="A9" s="4" t="inlineStr">
        <is>
          <t>Interest in kind, interest rate increase</t>
        </is>
      </c>
      <c r="D9" s="4" t="inlineStr">
        <is>
          <t>1.00%</t>
        </is>
      </c>
    </row>
    <row r="10">
      <c r="A10" s="4" t="inlineStr">
        <is>
          <t>Commitment fee percentage</t>
        </is>
      </c>
      <c r="D10" s="4" t="inlineStr">
        <is>
          <t>2.50%</t>
        </is>
      </c>
    </row>
    <row r="11">
      <c r="A11" s="4" t="inlineStr">
        <is>
          <t>Exit fee percent</t>
        </is>
      </c>
      <c r="D11" s="4" t="inlineStr">
        <is>
          <t>1.00%</t>
        </is>
      </c>
    </row>
    <row r="12">
      <c r="A12" s="4" t="inlineStr">
        <is>
          <t>Prepayment and termination fee percentage</t>
        </is>
      </c>
      <c r="D12" s="4" t="inlineStr">
        <is>
          <t>5.00%</t>
        </is>
      </c>
    </row>
    <row r="13">
      <c r="A13" s="4" t="inlineStr">
        <is>
          <t>Minimum consolidated liquidity</t>
        </is>
      </c>
      <c r="D13" s="6" t="n">
        <v>100000000</v>
      </c>
    </row>
    <row r="14">
      <c r="A14" s="4" t="inlineStr">
        <is>
          <t>LIBOR</t>
        </is>
      </c>
    </row>
    <row r="15">
      <c r="A15" s="3" t="inlineStr">
        <is>
          <t>Financing Receivable, Impaired [Line Items]</t>
        </is>
      </c>
    </row>
    <row r="16">
      <c r="A16" s="4" t="inlineStr">
        <is>
          <t>Debt instrument, basis spread on variable rate</t>
        </is>
      </c>
      <c r="B16" s="4" t="inlineStr">
        <is>
          <t>7.00%</t>
        </is>
      </c>
      <c r="D16" s="4" t="inlineStr">
        <is>
          <t>7.00%</t>
        </is>
      </c>
    </row>
    <row r="17">
      <c r="A17" s="4" t="inlineStr">
        <is>
          <t>LIBOR | Minimum</t>
        </is>
      </c>
    </row>
    <row r="18">
      <c r="A18" s="3" t="inlineStr">
        <is>
          <t>Financing Receivable, Impaired [Line Items]</t>
        </is>
      </c>
    </row>
    <row r="19">
      <c r="A19" s="4" t="inlineStr">
        <is>
          <t>Interest rate floor</t>
        </is>
      </c>
      <c r="D19" s="4" t="inlineStr">
        <is>
          <t>1.00%</t>
        </is>
      </c>
    </row>
    <row r="20">
      <c r="A20" s="4" t="inlineStr">
        <is>
          <t>Base Rate</t>
        </is>
      </c>
    </row>
    <row r="21">
      <c r="A21" s="3" t="inlineStr">
        <is>
          <t>Financing Receivable, Impaired [Line Items]</t>
        </is>
      </c>
    </row>
    <row r="22">
      <c r="A22" s="4" t="inlineStr">
        <is>
          <t>Debt instrument, basis spread on variable rate</t>
        </is>
      </c>
      <c r="D22" s="4" t="inlineStr">
        <is>
          <t>6.00%</t>
        </is>
      </c>
    </row>
    <row r="23">
      <c r="A23" s="4" t="inlineStr">
        <is>
          <t>Base Rate | Minimum</t>
        </is>
      </c>
    </row>
    <row r="24">
      <c r="A24" s="3" t="inlineStr">
        <is>
          <t>Financing Receivable, Impaired [Line Items]</t>
        </is>
      </c>
    </row>
    <row r="25">
      <c r="A25" s="4" t="inlineStr">
        <is>
          <t>Interest rate floor</t>
        </is>
      </c>
      <c r="D25" s="4" t="inlineStr">
        <is>
          <t>2.00%</t>
        </is>
      </c>
    </row>
    <row r="26">
      <c r="A26" s="4" t="inlineStr">
        <is>
          <t>Tranche Three Loan | ONPATTRO And GIVLAARI</t>
        </is>
      </c>
    </row>
    <row r="27">
      <c r="A27" s="3" t="inlineStr">
        <is>
          <t>Financing Receivable, Impaired [Line Items]</t>
        </is>
      </c>
    </row>
    <row r="28">
      <c r="A28" s="4" t="inlineStr">
        <is>
          <t>Minimum product revenue</t>
        </is>
      </c>
      <c r="D28" s="6" t="n">
        <v>300000000</v>
      </c>
    </row>
    <row r="29">
      <c r="A29" s="4" t="inlineStr">
        <is>
          <t>Tranche One Loan</t>
        </is>
      </c>
    </row>
    <row r="30">
      <c r="A30" s="3" t="inlineStr">
        <is>
          <t>Financing Receivable, Impaired [Line Items]</t>
        </is>
      </c>
    </row>
    <row r="31">
      <c r="A31" s="4" t="inlineStr">
        <is>
          <t>Commitment fee amount</t>
        </is>
      </c>
      <c r="B31" s="6" t="n">
        <v>5000000</v>
      </c>
    </row>
    <row r="32">
      <c r="A32" s="4" t="inlineStr">
        <is>
          <t>Tranche Two Loan</t>
        </is>
      </c>
    </row>
    <row r="33">
      <c r="A33" s="3" t="inlineStr">
        <is>
          <t>Financing Receivable, Impaired [Line Items]</t>
        </is>
      </c>
    </row>
    <row r="34">
      <c r="A34" s="4" t="inlineStr">
        <is>
          <t>Commitment fee amount</t>
        </is>
      </c>
      <c r="B34" s="6" t="n">
        <v>6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at Dec. 31, 2019</t>
        </is>
      </c>
      <c r="C2" s="5" t="n">
        <v>112188</v>
      </c>
    </row>
    <row r="3">
      <c r="A3" s="4" t="inlineStr">
        <is>
          <t>Beginning balance at Dec. 31, 2019</t>
        </is>
      </c>
      <c r="B3" s="6" t="n">
        <v>1438692</v>
      </c>
      <c r="C3" s="6" t="n">
        <v>1122</v>
      </c>
      <c r="D3" s="6" t="n">
        <v>5201176</v>
      </c>
      <c r="E3" s="6" t="n">
        <v>-36518</v>
      </c>
      <c r="F3" s="6" t="n">
        <v>-3727088</v>
      </c>
    </row>
    <row r="4">
      <c r="A4" s="3" t="inlineStr">
        <is>
          <t>Increase (Decrease) in Stockholders' Equity [Roll Forward]</t>
        </is>
      </c>
    </row>
    <row r="5">
      <c r="A5" s="4" t="inlineStr">
        <is>
          <t>Exercise of common stock options, net of tax withholdings (in shares)</t>
        </is>
      </c>
      <c r="C5" s="5" t="n">
        <v>976</v>
      </c>
    </row>
    <row r="6">
      <c r="A6" s="4" t="inlineStr">
        <is>
          <t>Exercise of common stock options, net of tax withholdings</t>
        </is>
      </c>
      <c r="B6" s="5" t="n">
        <v>54221</v>
      </c>
      <c r="C6" s="6" t="n">
        <v>9</v>
      </c>
      <c r="D6" s="5" t="n">
        <v>54212</v>
      </c>
    </row>
    <row r="7">
      <c r="A7" s="4" t="inlineStr">
        <is>
          <t>Issuance of common stock under equity plans (in shares)</t>
        </is>
      </c>
      <c r="C7" s="5" t="n">
        <v>4</v>
      </c>
    </row>
    <row r="8">
      <c r="A8" s="4" t="inlineStr">
        <is>
          <t>Issuance of common stock under equity plans</t>
        </is>
      </c>
      <c r="B8" s="5" t="n">
        <v>0</v>
      </c>
    </row>
    <row r="9">
      <c r="A9" s="4" t="inlineStr">
        <is>
          <t>Stock-based compensation expense</t>
        </is>
      </c>
      <c r="B9" s="5" t="n">
        <v>34578</v>
      </c>
      <c r="D9" s="5" t="n">
        <v>34578</v>
      </c>
    </row>
    <row r="10">
      <c r="A10" s="4" t="inlineStr">
        <is>
          <t>Other comprehensive income (loss), net of tax</t>
        </is>
      </c>
      <c r="B10" s="5" t="n">
        <v>4459</v>
      </c>
      <c r="E10" s="5" t="n">
        <v>4459</v>
      </c>
    </row>
    <row r="11">
      <c r="A11" s="4" t="inlineStr">
        <is>
          <t>Net loss</t>
        </is>
      </c>
      <c r="B11" s="5" t="n">
        <v>-182221</v>
      </c>
      <c r="F11" s="5" t="n">
        <v>-182221</v>
      </c>
    </row>
    <row r="12">
      <c r="A12" s="4" t="inlineStr">
        <is>
          <t>Balance (in shares) at Mar. 31, 2020</t>
        </is>
      </c>
      <c r="C12" s="5" t="n">
        <v>113168</v>
      </c>
    </row>
    <row r="13">
      <c r="A13" s="4" t="inlineStr">
        <is>
          <t>Ending balance at Mar. 31, 2020</t>
        </is>
      </c>
      <c r="B13" s="5" t="n">
        <v>1349729</v>
      </c>
      <c r="C13" s="6" t="n">
        <v>1131</v>
      </c>
      <c r="D13" s="5" t="n">
        <v>5289966</v>
      </c>
      <c r="E13" s="5" t="n">
        <v>-32059</v>
      </c>
      <c r="F13" s="5" t="n">
        <v>-3909309</v>
      </c>
    </row>
    <row r="14">
      <c r="A14" s="4" t="inlineStr">
        <is>
          <t>Balance (in shares) at Dec. 31, 2019</t>
        </is>
      </c>
      <c r="C14" s="5" t="n">
        <v>112188</v>
      </c>
    </row>
    <row r="15">
      <c r="A15" s="4" t="inlineStr">
        <is>
          <t>Beginning balance at Dec. 31, 2019</t>
        </is>
      </c>
      <c r="B15" s="5" t="n">
        <v>1438692</v>
      </c>
      <c r="C15" s="6" t="n">
        <v>1122</v>
      </c>
      <c r="D15" s="5" t="n">
        <v>5201176</v>
      </c>
      <c r="E15" s="5" t="n">
        <v>-36518</v>
      </c>
      <c r="F15" s="5" t="n">
        <v>-3727088</v>
      </c>
    </row>
    <row r="16">
      <c r="A16" s="3" t="inlineStr">
        <is>
          <t>Increase (Decrease) in Stockholders' Equity [Roll Forward]</t>
        </is>
      </c>
    </row>
    <row r="17">
      <c r="A17" s="4" t="inlineStr">
        <is>
          <t>Other comprehensive income (loss), net of tax</t>
        </is>
      </c>
      <c r="B17" s="5" t="n">
        <v>-675</v>
      </c>
    </row>
    <row r="18">
      <c r="A18" s="4" t="inlineStr">
        <is>
          <t>Net loss</t>
        </is>
      </c>
      <c r="B18" s="5" t="n">
        <v>-614741</v>
      </c>
    </row>
    <row r="19">
      <c r="A19" s="4" t="inlineStr">
        <is>
          <t>Balance (in shares) at Sep. 30, 2020</t>
        </is>
      </c>
      <c r="C19" s="5" t="n">
        <v>116143</v>
      </c>
    </row>
    <row r="20">
      <c r="A20" s="4" t="inlineStr">
        <is>
          <t>Ending balance at Sep. 30, 2020</t>
        </is>
      </c>
      <c r="B20" s="5" t="n">
        <v>1215023</v>
      </c>
      <c r="C20" s="6" t="n">
        <v>1161</v>
      </c>
      <c r="D20" s="5" t="n">
        <v>5592884</v>
      </c>
      <c r="E20" s="5" t="n">
        <v>-37193</v>
      </c>
      <c r="F20" s="5" t="n">
        <v>-4341829</v>
      </c>
    </row>
    <row r="21">
      <c r="A21" s="4" t="inlineStr">
        <is>
          <t>Balance (in shares) at Mar. 31, 2020</t>
        </is>
      </c>
      <c r="C21" s="5" t="n">
        <v>113168</v>
      </c>
    </row>
    <row r="22">
      <c r="A22" s="4" t="inlineStr">
        <is>
          <t>Beginning balance at Mar. 31, 2020</t>
        </is>
      </c>
      <c r="B22" s="5" t="n">
        <v>1349729</v>
      </c>
      <c r="C22" s="6" t="n">
        <v>1131</v>
      </c>
      <c r="D22" s="5" t="n">
        <v>5289966</v>
      </c>
      <c r="E22" s="5" t="n">
        <v>-32059</v>
      </c>
      <c r="F22" s="5" t="n">
        <v>-3909309</v>
      </c>
    </row>
    <row r="23">
      <c r="A23" s="3" t="inlineStr">
        <is>
          <t>Increase (Decrease) in Stockholders' Equity [Roll Forward]</t>
        </is>
      </c>
    </row>
    <row r="24">
      <c r="A24" s="4" t="inlineStr">
        <is>
          <t>Exercise of common stock options, net of tax withholdings (in shares)</t>
        </is>
      </c>
      <c r="C24" s="5" t="n">
        <v>1233</v>
      </c>
    </row>
    <row r="25">
      <c r="A25" s="4" t="inlineStr">
        <is>
          <t>Exercise of common stock options, net of tax withholdings</t>
        </is>
      </c>
      <c r="B25" s="5" t="n">
        <v>91873</v>
      </c>
      <c r="C25" s="6" t="n">
        <v>12</v>
      </c>
      <c r="D25" s="5" t="n">
        <v>91861</v>
      </c>
    </row>
    <row r="26">
      <c r="A26" s="4" t="inlineStr">
        <is>
          <t>Issuance of common stock under equity plans (in shares)</t>
        </is>
      </c>
      <c r="C26" s="5" t="n">
        <v>283</v>
      </c>
    </row>
    <row r="27">
      <c r="A27" s="4" t="inlineStr">
        <is>
          <t>Issuance of common stock under equity plans</t>
        </is>
      </c>
      <c r="B27" s="5" t="n">
        <v>5301</v>
      </c>
      <c r="C27" s="6" t="n">
        <v>3</v>
      </c>
      <c r="D27" s="5" t="n">
        <v>5298</v>
      </c>
    </row>
    <row r="28">
      <c r="A28" s="4" t="inlineStr">
        <is>
          <t>Issuance of common stock to strategic partners, net of closing costs (in shares)</t>
        </is>
      </c>
      <c r="C28" s="5" t="n">
        <v>963</v>
      </c>
    </row>
    <row r="29">
      <c r="A29" s="4" t="inlineStr">
        <is>
          <t>Issuance of common stock to strategic partners, net of closing costs</t>
        </is>
      </c>
      <c r="B29" s="5" t="n">
        <v>99498</v>
      </c>
      <c r="C29" s="6" t="n">
        <v>10</v>
      </c>
      <c r="D29" s="5" t="n">
        <v>99488</v>
      </c>
    </row>
    <row r="30">
      <c r="A30" s="4" t="inlineStr">
        <is>
          <t>Stock-based compensation expense</t>
        </is>
      </c>
      <c r="B30" s="5" t="n">
        <v>33707</v>
      </c>
      <c r="D30" s="5" t="n">
        <v>33707</v>
      </c>
    </row>
    <row r="31">
      <c r="A31" s="4" t="inlineStr">
        <is>
          <t>Other comprehensive income (loss), net of tax</t>
        </is>
      </c>
      <c r="B31" s="5" t="n">
        <v>-1153</v>
      </c>
      <c r="E31" s="5" t="n">
        <v>-1153</v>
      </c>
    </row>
    <row r="32">
      <c r="A32" s="4" t="inlineStr">
        <is>
          <t>Net loss</t>
        </is>
      </c>
      <c r="B32" s="5" t="n">
        <v>-179229</v>
      </c>
      <c r="F32" s="5" t="n">
        <v>-179229</v>
      </c>
    </row>
    <row r="33">
      <c r="A33" s="4" t="inlineStr">
        <is>
          <t>Balance (in shares) at Jun. 30, 2020</t>
        </is>
      </c>
      <c r="C33" s="5" t="n">
        <v>115647</v>
      </c>
    </row>
    <row r="34">
      <c r="A34" s="4" t="inlineStr">
        <is>
          <t>Ending balance at Jun. 30, 2020</t>
        </is>
      </c>
      <c r="B34" s="5" t="n">
        <v>1399726</v>
      </c>
      <c r="C34" s="6" t="n">
        <v>1156</v>
      </c>
      <c r="D34" s="5" t="n">
        <v>5520320</v>
      </c>
      <c r="E34" s="5" t="n">
        <v>-33212</v>
      </c>
      <c r="F34" s="5" t="n">
        <v>-4088538</v>
      </c>
    </row>
    <row r="35">
      <c r="A35" s="3" t="inlineStr">
        <is>
          <t>Increase (Decrease) in Stockholders' Equity [Roll Forward]</t>
        </is>
      </c>
    </row>
    <row r="36">
      <c r="A36" s="4" t="inlineStr">
        <is>
          <t>Exercise of common stock options, net of tax withholdings (in shares)</t>
        </is>
      </c>
      <c r="C36" s="5" t="n">
        <v>494</v>
      </c>
    </row>
    <row r="37">
      <c r="A37" s="4" t="inlineStr">
        <is>
          <t>Exercise of common stock options, net of tax withholdings</t>
        </is>
      </c>
      <c r="B37" s="5" t="n">
        <v>32212</v>
      </c>
      <c r="C37" s="6" t="n">
        <v>5</v>
      </c>
      <c r="D37" s="5" t="n">
        <v>32207</v>
      </c>
    </row>
    <row r="38">
      <c r="A38" s="4" t="inlineStr">
        <is>
          <t>Issuance of common stock under equity plans (in shares)</t>
        </is>
      </c>
      <c r="C38" s="5" t="n">
        <v>2</v>
      </c>
    </row>
    <row r="39">
      <c r="A39" s="4" t="inlineStr">
        <is>
          <t>Issuance of common stock under equity plans</t>
        </is>
      </c>
      <c r="B39" s="5" t="n">
        <v>129</v>
      </c>
      <c r="D39" s="5" t="n">
        <v>129</v>
      </c>
    </row>
    <row r="40">
      <c r="A40" s="4" t="inlineStr">
        <is>
          <t>Issuance of common stock under benefit plans</t>
        </is>
      </c>
      <c r="B40" s="5" t="n">
        <v>0</v>
      </c>
    </row>
    <row r="41">
      <c r="A41" s="4" t="inlineStr">
        <is>
          <t>Stock-based compensation expense</t>
        </is>
      </c>
      <c r="B41" s="5" t="n">
        <v>40228</v>
      </c>
      <c r="D41" s="5" t="n">
        <v>40228</v>
      </c>
    </row>
    <row r="42">
      <c r="A42" s="4" t="inlineStr">
        <is>
          <t>Other comprehensive income (loss), net of tax</t>
        </is>
      </c>
      <c r="B42" s="5" t="n">
        <v>-3981</v>
      </c>
      <c r="E42" s="5" t="n">
        <v>-3981</v>
      </c>
    </row>
    <row r="43">
      <c r="A43" s="4" t="inlineStr">
        <is>
          <t>Net loss</t>
        </is>
      </c>
      <c r="B43" s="5" t="n">
        <v>-253291</v>
      </c>
      <c r="F43" s="5" t="n">
        <v>-253291</v>
      </c>
    </row>
    <row r="44">
      <c r="A44" s="4" t="inlineStr">
        <is>
          <t>Balance (in shares) at Sep. 30, 2020</t>
        </is>
      </c>
      <c r="C44" s="5" t="n">
        <v>116143</v>
      </c>
    </row>
    <row r="45">
      <c r="A45" s="4" t="inlineStr">
        <is>
          <t>Ending balance at Sep. 30, 2020</t>
        </is>
      </c>
      <c r="B45" s="6" t="n">
        <v>1215023</v>
      </c>
      <c r="C45" s="6" t="n">
        <v>1161</v>
      </c>
      <c r="D45" s="5" t="n">
        <v>5592884</v>
      </c>
      <c r="E45" s="5" t="n">
        <v>-37193</v>
      </c>
      <c r="F45" s="5" t="n">
        <v>-4341829</v>
      </c>
    </row>
    <row r="46">
      <c r="A46" s="4" t="inlineStr">
        <is>
          <t>Balance (in shares) at Dec. 31, 2020</t>
        </is>
      </c>
      <c r="B46" s="5" t="n">
        <v>116427</v>
      </c>
      <c r="C46" s="5" t="n">
        <v>116427</v>
      </c>
    </row>
    <row r="47">
      <c r="A47" s="4" t="inlineStr">
        <is>
          <t>Beginning balance at Dec. 31, 2020</t>
        </is>
      </c>
      <c r="B47" s="6" t="n">
        <v>1016247</v>
      </c>
      <c r="C47" s="6" t="n">
        <v>1164</v>
      </c>
      <c r="D47" s="5" t="n">
        <v>5644074</v>
      </c>
      <c r="E47" s="5" t="n">
        <v>-43622</v>
      </c>
      <c r="F47" s="5" t="n">
        <v>-4585369</v>
      </c>
    </row>
    <row r="48">
      <c r="A48" s="3" t="inlineStr">
        <is>
          <t>Increase (Decrease) in Stockholders' Equity [Roll Forward]</t>
        </is>
      </c>
    </row>
    <row r="49">
      <c r="A49" s="4" t="inlineStr">
        <is>
          <t>Exercise of common stock options, net of tax withholdings (in shares)</t>
        </is>
      </c>
      <c r="C49" s="5" t="n">
        <v>614</v>
      </c>
    </row>
    <row r="50">
      <c r="A50" s="4" t="inlineStr">
        <is>
          <t>Exercise of common stock options, net of tax withholdings</t>
        </is>
      </c>
      <c r="B50" s="5" t="n">
        <v>47034</v>
      </c>
      <c r="C50" s="6" t="n">
        <v>6</v>
      </c>
      <c r="D50" s="5" t="n">
        <v>47028</v>
      </c>
    </row>
    <row r="51">
      <c r="A51" s="4" t="inlineStr">
        <is>
          <t>Issuance of common stock under equity plans (in shares)</t>
        </is>
      </c>
      <c r="C51" s="5" t="n">
        <v>280</v>
      </c>
    </row>
    <row r="52">
      <c r="A52" s="4" t="inlineStr">
        <is>
          <t>Issuance of common stock under equity plans</t>
        </is>
      </c>
      <c r="B52" s="5" t="n">
        <v>0</v>
      </c>
      <c r="C52" s="6" t="n">
        <v>3</v>
      </c>
      <c r="D52" s="5" t="n">
        <v>-3</v>
      </c>
    </row>
    <row r="53">
      <c r="A53" s="4" t="inlineStr">
        <is>
          <t>Stock-based compensation expense</t>
        </is>
      </c>
      <c r="B53" s="5" t="n">
        <v>56295</v>
      </c>
      <c r="D53" s="5" t="n">
        <v>56295</v>
      </c>
    </row>
    <row r="54">
      <c r="A54" s="4" t="inlineStr">
        <is>
          <t>Other comprehensive income (loss), net of tax</t>
        </is>
      </c>
      <c r="B54" s="5" t="n">
        <v>6905</v>
      </c>
      <c r="E54" s="5" t="n">
        <v>6905</v>
      </c>
    </row>
    <row r="55">
      <c r="A55" s="4" t="inlineStr">
        <is>
          <t>Net loss</t>
        </is>
      </c>
      <c r="B55" s="5" t="n">
        <v>-200291</v>
      </c>
      <c r="F55" s="5" t="n">
        <v>-200291</v>
      </c>
    </row>
    <row r="56">
      <c r="A56" s="4" t="inlineStr">
        <is>
          <t>Balance (in shares) at Mar. 31, 2021</t>
        </is>
      </c>
      <c r="C56" s="5" t="n">
        <v>117321</v>
      </c>
    </row>
    <row r="57">
      <c r="A57" s="4" t="inlineStr">
        <is>
          <t>Ending balance at Mar. 31, 2021</t>
        </is>
      </c>
      <c r="B57" s="6" t="n">
        <v>926190</v>
      </c>
      <c r="C57" s="6" t="n">
        <v>1173</v>
      </c>
      <c r="D57" s="5" t="n">
        <v>5747394</v>
      </c>
      <c r="E57" s="5" t="n">
        <v>-36717</v>
      </c>
      <c r="F57" s="5" t="n">
        <v>-4785660</v>
      </c>
    </row>
    <row r="58">
      <c r="A58" s="4" t="inlineStr">
        <is>
          <t>Balance (in shares) at Dec. 31, 2020</t>
        </is>
      </c>
      <c r="B58" s="5" t="n">
        <v>116427</v>
      </c>
      <c r="C58" s="5" t="n">
        <v>116427</v>
      </c>
    </row>
    <row r="59">
      <c r="A59" s="4" t="inlineStr">
        <is>
          <t>Beginning balance at Dec. 31, 2020</t>
        </is>
      </c>
      <c r="B59" s="6" t="n">
        <v>1016247</v>
      </c>
      <c r="C59" s="6" t="n">
        <v>1164</v>
      </c>
      <c r="D59" s="5" t="n">
        <v>5644074</v>
      </c>
      <c r="E59" s="5" t="n">
        <v>-43622</v>
      </c>
      <c r="F59" s="5" t="n">
        <v>-4585369</v>
      </c>
    </row>
    <row r="60">
      <c r="A60" s="3" t="inlineStr">
        <is>
          <t>Increase (Decrease) in Stockholders' Equity [Roll Forward]</t>
        </is>
      </c>
    </row>
    <row r="61">
      <c r="A61" s="4" t="inlineStr">
        <is>
          <t>Other comprehensive income (loss), net of tax</t>
        </is>
      </c>
      <c r="B61" s="5" t="n">
        <v>9392</v>
      </c>
    </row>
    <row r="62">
      <c r="A62" s="4" t="inlineStr">
        <is>
          <t>Net loss</t>
        </is>
      </c>
      <c r="B62" s="6" t="n">
        <v>-594364</v>
      </c>
    </row>
    <row r="63">
      <c r="A63" s="4" t="inlineStr">
        <is>
          <t>Balance (in shares) at Sep. 30, 2021</t>
        </is>
      </c>
      <c r="B63" s="5" t="n">
        <v>119480</v>
      </c>
      <c r="C63" s="5" t="n">
        <v>119480</v>
      </c>
    </row>
    <row r="64">
      <c r="A64" s="4" t="inlineStr">
        <is>
          <t>Ending balance at Sep. 30, 2021</t>
        </is>
      </c>
      <c r="B64" s="6" t="n">
        <v>755893</v>
      </c>
      <c r="C64" s="6" t="n">
        <v>1195</v>
      </c>
      <c r="D64" s="5" t="n">
        <v>5968661</v>
      </c>
      <c r="E64" s="5" t="n">
        <v>-34230</v>
      </c>
      <c r="F64" s="5" t="n">
        <v>-5179733</v>
      </c>
    </row>
    <row r="65">
      <c r="A65" s="4" t="inlineStr">
        <is>
          <t>Balance (in shares) at Mar. 31, 2021</t>
        </is>
      </c>
      <c r="C65" s="5" t="n">
        <v>117321</v>
      </c>
    </row>
    <row r="66">
      <c r="A66" s="4" t="inlineStr">
        <is>
          <t>Beginning balance at Mar. 31, 2021</t>
        </is>
      </c>
      <c r="B66" s="5" t="n">
        <v>926190</v>
      </c>
      <c r="C66" s="6" t="n">
        <v>1173</v>
      </c>
      <c r="D66" s="5" t="n">
        <v>5747394</v>
      </c>
      <c r="E66" s="5" t="n">
        <v>-36717</v>
      </c>
      <c r="F66" s="5" t="n">
        <v>-4785660</v>
      </c>
    </row>
    <row r="67">
      <c r="A67" s="3" t="inlineStr">
        <is>
          <t>Increase (Decrease) in Stockholders' Equity [Roll Forward]</t>
        </is>
      </c>
    </row>
    <row r="68">
      <c r="A68" s="4" t="inlineStr">
        <is>
          <t>Exercise of common stock options, net of tax withholdings (in shares)</t>
        </is>
      </c>
      <c r="C68" s="5" t="n">
        <v>993</v>
      </c>
    </row>
    <row r="69">
      <c r="A69" s="4" t="inlineStr">
        <is>
          <t>Exercise of common stock options, net of tax withholdings</t>
        </is>
      </c>
      <c r="B69" s="5" t="n">
        <v>75449</v>
      </c>
      <c r="C69" s="6" t="n">
        <v>10</v>
      </c>
      <c r="D69" s="5" t="n">
        <v>75439</v>
      </c>
    </row>
    <row r="70">
      <c r="A70" s="4" t="inlineStr">
        <is>
          <t>Issuance of common stock under equity plans (in shares)</t>
        </is>
      </c>
      <c r="C70" s="5" t="n">
        <v>282</v>
      </c>
    </row>
    <row r="71">
      <c r="A71" s="4" t="inlineStr">
        <is>
          <t>Issuance of common stock under equity plans</t>
        </is>
      </c>
      <c r="B71" s="5" t="n">
        <v>7718</v>
      </c>
      <c r="C71" s="6" t="n">
        <v>3</v>
      </c>
      <c r="D71" s="5" t="n">
        <v>7715</v>
      </c>
    </row>
    <row r="72">
      <c r="A72" s="4" t="inlineStr">
        <is>
          <t>Stock-based compensation expense</t>
        </is>
      </c>
      <c r="B72" s="5" t="n">
        <v>32928</v>
      </c>
      <c r="D72" s="5" t="n">
        <v>32928</v>
      </c>
    </row>
    <row r="73">
      <c r="A73" s="4" t="inlineStr">
        <is>
          <t>Other comprehensive income (loss), net of tax</t>
        </is>
      </c>
      <c r="B73" s="5" t="n">
        <v>636</v>
      </c>
      <c r="E73" s="5" t="n">
        <v>636</v>
      </c>
    </row>
    <row r="74">
      <c r="A74" s="4" t="inlineStr">
        <is>
          <t>Net loss</t>
        </is>
      </c>
      <c r="B74" s="5" t="n">
        <v>-189559</v>
      </c>
      <c r="F74" s="5" t="n">
        <v>-189559</v>
      </c>
    </row>
    <row r="75">
      <c r="A75" s="4" t="inlineStr">
        <is>
          <t>Balance (in shares) at Jun. 30, 2021</t>
        </is>
      </c>
      <c r="C75" s="5" t="n">
        <v>118596</v>
      </c>
    </row>
    <row r="76">
      <c r="A76" s="4" t="inlineStr">
        <is>
          <t>Ending balance at Jun. 30, 2021</t>
        </is>
      </c>
      <c r="B76" s="5" t="n">
        <v>853362</v>
      </c>
      <c r="C76" s="6" t="n">
        <v>1186</v>
      </c>
      <c r="D76" s="5" t="n">
        <v>5863476</v>
      </c>
      <c r="E76" s="5" t="n">
        <v>-36081</v>
      </c>
      <c r="F76" s="5" t="n">
        <v>-4975219</v>
      </c>
    </row>
    <row r="77">
      <c r="A77" s="3" t="inlineStr">
        <is>
          <t>Increase (Decrease) in Stockholders' Equity [Roll Forward]</t>
        </is>
      </c>
    </row>
    <row r="78">
      <c r="A78" s="4" t="inlineStr">
        <is>
          <t>Exercise of common stock options, net of tax withholdings (in shares)</t>
        </is>
      </c>
      <c r="C78" s="5" t="n">
        <v>883</v>
      </c>
    </row>
    <row r="79">
      <c r="A79" s="4" t="inlineStr">
        <is>
          <t>Exercise of common stock options, net of tax withholdings</t>
        </is>
      </c>
      <c r="B79" s="5" t="n">
        <v>71499</v>
      </c>
      <c r="C79" s="6" t="n">
        <v>9</v>
      </c>
      <c r="D79" s="5" t="n">
        <v>71490</v>
      </c>
    </row>
    <row r="80">
      <c r="A80" s="4" t="inlineStr">
        <is>
          <t>Issuance of common stock under equity plans (in shares)</t>
        </is>
      </c>
      <c r="C80" s="5" t="n">
        <v>1</v>
      </c>
    </row>
    <row r="81">
      <c r="A81" s="4" t="inlineStr">
        <is>
          <t>Issuance of common stock under equity plans</t>
        </is>
      </c>
      <c r="B81" s="5" t="n">
        <v>0</v>
      </c>
      <c r="C81" s="6" t="n">
        <v>0</v>
      </c>
      <c r="D81" s="5" t="n">
        <v>0</v>
      </c>
    </row>
    <row r="82">
      <c r="A82" s="4" t="inlineStr">
        <is>
          <t>Stock-based compensation expense</t>
        </is>
      </c>
      <c r="B82" s="5" t="n">
        <v>33695</v>
      </c>
      <c r="D82" s="5" t="n">
        <v>33695</v>
      </c>
    </row>
    <row r="83">
      <c r="A83" s="4" t="inlineStr">
        <is>
          <t>Other comprehensive income (loss), net of tax</t>
        </is>
      </c>
      <c r="B83" s="5" t="n">
        <v>1851</v>
      </c>
      <c r="E83" s="5" t="n">
        <v>1851</v>
      </c>
    </row>
    <row r="84">
      <c r="A84" s="4" t="inlineStr">
        <is>
          <t>Net loss</t>
        </is>
      </c>
      <c r="B84" s="6" t="n">
        <v>-204514</v>
      </c>
      <c r="F84" s="5" t="n">
        <v>-204514</v>
      </c>
    </row>
    <row r="85">
      <c r="A85" s="4" t="inlineStr">
        <is>
          <t>Balance (in shares) at Sep. 30, 2021</t>
        </is>
      </c>
      <c r="B85" s="5" t="n">
        <v>119480</v>
      </c>
      <c r="C85" s="5" t="n">
        <v>119480</v>
      </c>
    </row>
    <row r="86">
      <c r="A86" s="4" t="inlineStr">
        <is>
          <t>Ending balance at Sep. 30, 2021</t>
        </is>
      </c>
      <c r="B86" s="6" t="n">
        <v>755893</v>
      </c>
      <c r="C86" s="6" t="n">
        <v>1195</v>
      </c>
      <c r="D86" s="6" t="n">
        <v>5968661</v>
      </c>
      <c r="E86" s="6" t="n">
        <v>-34230</v>
      </c>
      <c r="F86" s="6" t="n">
        <v>-5179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ELOPMENT DERIVATIVE LIABILITY - Narrative (Details) - USD ($)</t>
        </is>
      </c>
      <c r="B1" s="2" t="inlineStr">
        <is>
          <t>1 Months Ended</t>
        </is>
      </c>
    </row>
    <row r="2">
      <c r="B2" s="2" t="inlineStr">
        <is>
          <t>Aug. 31, 2020</t>
        </is>
      </c>
      <c r="C2" s="2" t="inlineStr">
        <is>
          <t>Sep. 30, 2021</t>
        </is>
      </c>
    </row>
    <row r="3">
      <c r="A3" s="3" t="inlineStr">
        <is>
          <t>Derivative [Line Items]</t>
        </is>
      </c>
    </row>
    <row r="4">
      <c r="A4" s="4" t="inlineStr">
        <is>
          <t>Cost of borrowing</t>
        </is>
      </c>
      <c r="C4" s="4" t="inlineStr">
        <is>
          <t>15.00%</t>
        </is>
      </c>
    </row>
    <row r="5">
      <c r="A5" s="4" t="inlineStr">
        <is>
          <t>Blackstone Life Sciences</t>
        </is>
      </c>
    </row>
    <row r="6">
      <c r="A6" s="3" t="inlineStr">
        <is>
          <t>Derivative [Line Items]</t>
        </is>
      </c>
    </row>
    <row r="7">
      <c r="A7" s="4" t="inlineStr">
        <is>
          <t>Cost of borrowing</t>
        </is>
      </c>
      <c r="C7" s="4" t="inlineStr">
        <is>
          <t>4.00%</t>
        </is>
      </c>
    </row>
    <row r="8">
      <c r="A8" s="4" t="inlineStr">
        <is>
          <t>Collaborative Arrangement | Blackstone Life Sciences | Vutrisiran and ALN-AGT</t>
        </is>
      </c>
    </row>
    <row r="9">
      <c r="A9" s="3" t="inlineStr">
        <is>
          <t>Derivative [Line Items]</t>
        </is>
      </c>
    </row>
    <row r="10">
      <c r="A10" s="4" t="inlineStr">
        <is>
          <t>Maximum funding</t>
        </is>
      </c>
      <c r="B10" s="6" t="n">
        <v>150000000</v>
      </c>
    </row>
    <row r="11">
      <c r="A11" s="4" t="inlineStr">
        <is>
          <t>Collaborative Arrangement | Blackstone Life Sciences | HELIOS-B Phase 3 Clinical Trial</t>
        </is>
      </c>
    </row>
    <row r="12">
      <c r="A12" s="3" t="inlineStr">
        <is>
          <t>Derivative [Line Items]</t>
        </is>
      </c>
    </row>
    <row r="13">
      <c r="A13" s="4" t="inlineStr">
        <is>
          <t>Maximum funding</t>
        </is>
      </c>
      <c r="B13" s="5" t="n">
        <v>70000000</v>
      </c>
    </row>
    <row r="14">
      <c r="A14" s="4" t="inlineStr">
        <is>
          <t>Collaborative Arrangement | Blackstone Life Sciences | ALN-AGT Phase 2 Clinical Trial</t>
        </is>
      </c>
    </row>
    <row r="15">
      <c r="A15" s="3" t="inlineStr">
        <is>
          <t>Derivative [Line Items]</t>
        </is>
      </c>
    </row>
    <row r="16">
      <c r="A16" s="4" t="inlineStr">
        <is>
          <t>Maximum funding</t>
        </is>
      </c>
      <c r="B16" s="6" t="n">
        <v>26000000</v>
      </c>
    </row>
    <row r="17">
      <c r="A17" s="4" t="inlineStr">
        <is>
          <t>Fixed payment multiplier</t>
        </is>
      </c>
      <c r="B17" s="8" t="n">
        <v>3.25</v>
      </c>
    </row>
    <row r="18">
      <c r="A18" s="4" t="inlineStr">
        <is>
          <t>Fixed payment, term</t>
        </is>
      </c>
      <c r="B18" s="4" t="inlineStr">
        <is>
          <t>4 years</t>
        </is>
      </c>
    </row>
    <row r="19">
      <c r="A19" s="4" t="inlineStr">
        <is>
          <t>Collaborative Arrangement | Blackstone Life Sciences | ALN-AGT Phase 3 Clinical Trial</t>
        </is>
      </c>
    </row>
    <row r="20">
      <c r="A20" s="3" t="inlineStr">
        <is>
          <t>Derivative [Line Items]</t>
        </is>
      </c>
    </row>
    <row r="21">
      <c r="A21" s="4" t="inlineStr">
        <is>
          <t>Maximum funding</t>
        </is>
      </c>
      <c r="B21" s="6" t="n">
        <v>54000000</v>
      </c>
    </row>
    <row r="22">
      <c r="A22" s="4" t="inlineStr">
        <is>
          <t>Fixed payment multiplier</t>
        </is>
      </c>
      <c r="B22" s="9" t="n">
        <v>4.5</v>
      </c>
    </row>
    <row r="23">
      <c r="A23" s="4" t="inlineStr">
        <is>
          <t>Fixed payment, term</t>
        </is>
      </c>
      <c r="B23" s="4" t="inlineStr">
        <is>
          <t>4 years</t>
        </is>
      </c>
    </row>
    <row r="24">
      <c r="A24" s="4" t="inlineStr">
        <is>
          <t>Collaborative Arrangement | Blackstone Life Sciences | Vutrisiran</t>
        </is>
      </c>
    </row>
    <row r="25">
      <c r="A25" s="3" t="inlineStr">
        <is>
          <t>Derivative [Line Items]</t>
        </is>
      </c>
    </row>
    <row r="26">
      <c r="A26" s="4" t="inlineStr">
        <is>
          <t>Royalties payable, percent</t>
        </is>
      </c>
      <c r="B26" s="4" t="inlineStr">
        <is>
          <t>1.00%</t>
        </is>
      </c>
    </row>
    <row r="27">
      <c r="A27" s="4" t="inlineStr">
        <is>
          <t>Royalties payable, term</t>
        </is>
      </c>
      <c r="B27" s="4" t="inlineStr">
        <is>
          <t>10 years</t>
        </is>
      </c>
    </row>
    <row r="28">
      <c r="A28" s="4" t="inlineStr">
        <is>
          <t>Fixed payment multiplier</t>
        </is>
      </c>
      <c r="B28" s="9" t="n">
        <v>2.5</v>
      </c>
    </row>
    <row r="29">
      <c r="A29" s="4" t="inlineStr">
        <is>
          <t>Fixed payment, term</t>
        </is>
      </c>
      <c r="B29"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VELOPMENT DERIVATIVE LIABILITY - Development Derivative Liability Activity (Details) - Derivative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Development derivative liability, beginning balance</t>
        </is>
      </c>
      <c r="B4" s="6" t="n">
        <v>25585</v>
      </c>
    </row>
    <row r="5">
      <c r="A5" s="4" t="inlineStr">
        <is>
          <t>Amount received under the Funding Agreement</t>
        </is>
      </c>
      <c r="B5" s="5" t="n">
        <v>16100</v>
      </c>
    </row>
    <row r="6">
      <c r="A6" s="4" t="inlineStr">
        <is>
          <t>Loss recorded from remeasurement of development derivative liability</t>
        </is>
      </c>
      <c r="B6" s="5" t="n">
        <v>19655</v>
      </c>
    </row>
    <row r="7">
      <c r="A7" s="4" t="inlineStr">
        <is>
          <t>Development derivative liability, ending balance</t>
        </is>
      </c>
      <c r="B7" s="6" t="n">
        <v>613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 Additional Information (Detail) - Blackstone Group Inc. - Private Placement $ / shares in Units, $ in Millions</t>
        </is>
      </c>
      <c r="B1" s="2" t="inlineStr">
        <is>
          <t>1 Months Ended</t>
        </is>
      </c>
    </row>
    <row r="2">
      <c r="B2" s="2" t="inlineStr">
        <is>
          <t>Apr. 30, 2020USD ($)$ / sharesshares</t>
        </is>
      </c>
    </row>
    <row r="3">
      <c r="A3" s="3" t="inlineStr">
        <is>
          <t>Equity [Line Items]</t>
        </is>
      </c>
    </row>
    <row r="4">
      <c r="A4" s="4" t="inlineStr">
        <is>
          <t>Number of shares issued in transaction (in shares) | shares</t>
        </is>
      </c>
      <c r="B4" s="5" t="n">
        <v>963486</v>
      </c>
    </row>
    <row r="5">
      <c r="A5" s="4" t="inlineStr">
        <is>
          <t>Consideration received | $</t>
        </is>
      </c>
      <c r="B5" s="6" t="n">
        <v>100</v>
      </c>
    </row>
    <row r="6">
      <c r="A6" s="4" t="inlineStr">
        <is>
          <t>Price per share (in dollars per share) | $ / shares</t>
        </is>
      </c>
      <c r="B6" s="7" t="n">
        <v>103.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s Included Operating Costs and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33367</v>
      </c>
      <c r="C4" s="6" t="n">
        <v>37264</v>
      </c>
      <c r="D4" s="6" t="n">
        <v>121135</v>
      </c>
      <c r="E4" s="6" t="n">
        <v>105597</v>
      </c>
    </row>
    <row r="5">
      <c r="A5" s="4" t="inlineStr">
        <is>
          <t>Research and development</t>
        </is>
      </c>
    </row>
    <row r="6">
      <c r="A6" s="3" t="inlineStr">
        <is>
          <t>Share-based Compensation Arrangement by Share-based Payment Award [Line Items]</t>
        </is>
      </c>
    </row>
    <row r="7">
      <c r="A7" s="4" t="inlineStr">
        <is>
          <t>Stock-based compensation expense</t>
        </is>
      </c>
      <c r="B7" s="5" t="n">
        <v>12417</v>
      </c>
      <c r="C7" s="5" t="n">
        <v>13703</v>
      </c>
      <c r="D7" s="5" t="n">
        <v>49878</v>
      </c>
      <c r="E7" s="5" t="n">
        <v>45542</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20950</v>
      </c>
      <c r="C10" s="6" t="n">
        <v>23561</v>
      </c>
      <c r="D10" s="6" t="n">
        <v>71257</v>
      </c>
      <c r="E10" s="6" t="n">
        <v>600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mon Share Equivalents Excluded from Calculation of Net Loss Per Common Share (Detail)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2961</v>
      </c>
      <c r="C4" s="5" t="n">
        <v>13001</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11715</v>
      </c>
      <c r="C7" s="5" t="n">
        <v>11856</v>
      </c>
    </row>
    <row r="8">
      <c r="A8" s="4" t="inlineStr">
        <is>
          <t>Unvested restricted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1246</v>
      </c>
      <c r="C10" s="5" t="n">
        <v>1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94364</v>
      </c>
      <c r="C4" s="6" t="n">
        <v>-614741</v>
      </c>
    </row>
    <row r="5">
      <c r="A5" s="3" t="inlineStr">
        <is>
          <t>Non-cash adjustments to reconcile net loss to net cash used in operating activities:</t>
        </is>
      </c>
    </row>
    <row r="6">
      <c r="A6" s="4" t="inlineStr">
        <is>
          <t>Depreciation and amortization</t>
        </is>
      </c>
      <c r="B6" s="5" t="n">
        <v>36192</v>
      </c>
      <c r="C6" s="5" t="n">
        <v>24386</v>
      </c>
    </row>
    <row r="7">
      <c r="A7" s="4" t="inlineStr">
        <is>
          <t>Amortization and interest accretion related to operating leases</t>
        </is>
      </c>
      <c r="B7" s="5" t="n">
        <v>32051</v>
      </c>
      <c r="C7" s="5" t="n">
        <v>29169</v>
      </c>
    </row>
    <row r="8">
      <c r="A8" s="4" t="inlineStr">
        <is>
          <t>Non-cash interest expense on liability related to the sale of future royalties</t>
        </is>
      </c>
      <c r="B8" s="5" t="n">
        <v>87197</v>
      </c>
      <c r="C8" s="5" t="n">
        <v>55979</v>
      </c>
    </row>
    <row r="9">
      <c r="A9" s="4" t="inlineStr">
        <is>
          <t>Stock-based compensation</t>
        </is>
      </c>
      <c r="B9" s="5" t="n">
        <v>121135</v>
      </c>
      <c r="C9" s="5" t="n">
        <v>105597</v>
      </c>
    </row>
    <row r="10">
      <c r="A10" s="4" t="inlineStr">
        <is>
          <t>Realized and unrealized gain on marketable equity securities</t>
        </is>
      </c>
      <c r="B10" s="5" t="n">
        <v>-61273</v>
      </c>
      <c r="C10" s="5" t="n">
        <v>-66626</v>
      </c>
    </row>
    <row r="11">
      <c r="A11" s="4" t="inlineStr">
        <is>
          <t>Other</t>
        </is>
      </c>
      <c r="B11" s="5" t="n">
        <v>35222</v>
      </c>
      <c r="C11" s="5" t="n">
        <v>1628</v>
      </c>
    </row>
    <row r="12">
      <c r="A12" s="3" t="inlineStr">
        <is>
          <t>Changes in operating assets and liabilities:</t>
        </is>
      </c>
    </row>
    <row r="13">
      <c r="A13" s="4" t="inlineStr">
        <is>
          <t>Accounts receivable, net</t>
        </is>
      </c>
      <c r="B13" s="5" t="n">
        <v>-42350</v>
      </c>
      <c r="C13" s="5" t="n">
        <v>-35070</v>
      </c>
    </row>
    <row r="14">
      <c r="A14" s="4" t="inlineStr">
        <is>
          <t>Inventory</t>
        </is>
      </c>
      <c r="B14" s="5" t="n">
        <v>-15655</v>
      </c>
      <c r="C14" s="5" t="n">
        <v>-26962</v>
      </c>
    </row>
    <row r="15">
      <c r="A15" s="4" t="inlineStr">
        <is>
          <t>Prepaid expenses and other assets</t>
        </is>
      </c>
      <c r="B15" s="5" t="n">
        <v>-48765</v>
      </c>
      <c r="C15" s="5" t="n">
        <v>6455</v>
      </c>
    </row>
    <row r="16">
      <c r="A16" s="4" t="inlineStr">
        <is>
          <t>Accounts payable, accrued expenses and other liabilities</t>
        </is>
      </c>
      <c r="B16" s="5" t="n">
        <v>48738</v>
      </c>
      <c r="C16" s="5" t="n">
        <v>75564</v>
      </c>
    </row>
    <row r="17">
      <c r="A17" s="4" t="inlineStr">
        <is>
          <t>Deferred revenue</t>
        </is>
      </c>
      <c r="B17" s="5" t="n">
        <v>-60094</v>
      </c>
      <c r="C17" s="5" t="n">
        <v>-15924</v>
      </c>
    </row>
    <row r="18">
      <c r="A18" s="4" t="inlineStr">
        <is>
          <t>Operating lease liability</t>
        </is>
      </c>
      <c r="B18" s="5" t="n">
        <v>-29586</v>
      </c>
      <c r="C18" s="5" t="n">
        <v>-31272</v>
      </c>
    </row>
    <row r="19">
      <c r="A19" s="4" t="inlineStr">
        <is>
          <t>Net cash used in operating activities</t>
        </is>
      </c>
      <c r="B19" s="5" t="n">
        <v>-491552</v>
      </c>
      <c r="C19" s="5" t="n">
        <v>-491817</v>
      </c>
    </row>
    <row r="20">
      <c r="A20" s="3" t="inlineStr">
        <is>
          <t>Cash flows from investing activities:</t>
        </is>
      </c>
    </row>
    <row r="21">
      <c r="A21" s="4" t="inlineStr">
        <is>
          <t>Purchases of property, plant and equipment</t>
        </is>
      </c>
      <c r="B21" s="5" t="n">
        <v>-54486</v>
      </c>
      <c r="C21" s="5" t="n">
        <v>-48693</v>
      </c>
    </row>
    <row r="22">
      <c r="A22" s="4" t="inlineStr">
        <is>
          <t>Purchases of marketable securities</t>
        </is>
      </c>
      <c r="B22" s="5" t="n">
        <v>-973146</v>
      </c>
      <c r="C22" s="5" t="n">
        <v>-1469451</v>
      </c>
    </row>
    <row r="23">
      <c r="A23" s="4" t="inlineStr">
        <is>
          <t>Sales and maturities of marketable securities</t>
        </is>
      </c>
      <c r="B23" s="5" t="n">
        <v>1172100</v>
      </c>
      <c r="C23" s="5" t="n">
        <v>1190714</v>
      </c>
    </row>
    <row r="24">
      <c r="A24" s="4" t="inlineStr">
        <is>
          <t>Purchases of restricted investments</t>
        </is>
      </c>
      <c r="B24" s="5" t="n">
        <v>-26140</v>
      </c>
      <c r="C24" s="5" t="n">
        <v>-9900</v>
      </c>
    </row>
    <row r="25">
      <c r="A25" s="4" t="inlineStr">
        <is>
          <t>Proceeds from maturity of restricted investments</t>
        </is>
      </c>
      <c r="B25" s="5" t="n">
        <v>25975</v>
      </c>
      <c r="C25" s="5" t="n">
        <v>0</v>
      </c>
    </row>
    <row r="26">
      <c r="A26" s="4" t="inlineStr">
        <is>
          <t>Other investing activities</t>
        </is>
      </c>
      <c r="B26" s="5" t="n">
        <v>-4198</v>
      </c>
      <c r="C26" s="5" t="n">
        <v>-300</v>
      </c>
    </row>
    <row r="27">
      <c r="A27" s="4" t="inlineStr">
        <is>
          <t>Net cash provided by (used in) investing activities</t>
        </is>
      </c>
      <c r="B27" s="5" t="n">
        <v>140105</v>
      </c>
      <c r="C27" s="5" t="n">
        <v>-337630</v>
      </c>
    </row>
    <row r="28">
      <c r="A28" s="3" t="inlineStr">
        <is>
          <t>Cash flows from financing activities:</t>
        </is>
      </c>
    </row>
    <row r="29">
      <c r="A29" s="4" t="inlineStr">
        <is>
          <t>Proceeds from exercise of stock options and other types of equity, net</t>
        </is>
      </c>
      <c r="B29" s="5" t="n">
        <v>201227</v>
      </c>
      <c r="C29" s="5" t="n">
        <v>181459</v>
      </c>
    </row>
    <row r="30">
      <c r="A30" s="4" t="inlineStr">
        <is>
          <t>Proceeds from the sale of future royalties</t>
        </is>
      </c>
      <c r="B30" s="5" t="n">
        <v>500000</v>
      </c>
      <c r="C30" s="5" t="n">
        <v>500000</v>
      </c>
    </row>
    <row r="31">
      <c r="A31" s="4" t="inlineStr">
        <is>
          <t>Proceeds from development derivative</t>
        </is>
      </c>
      <c r="B31" s="5" t="n">
        <v>16100</v>
      </c>
      <c r="C31" s="5" t="n">
        <v>4200</v>
      </c>
    </row>
    <row r="32">
      <c r="A32" s="4" t="inlineStr">
        <is>
          <t>Proceeds from issuance of common stock to strategic partners, net of closing costs</t>
        </is>
      </c>
      <c r="B32" s="5" t="n">
        <v>0</v>
      </c>
      <c r="C32" s="5" t="n">
        <v>99498</v>
      </c>
    </row>
    <row r="33">
      <c r="A33" s="4" t="inlineStr">
        <is>
          <t>Proceeds from term loan facility</t>
        </is>
      </c>
      <c r="B33" s="5" t="n">
        <v>250000</v>
      </c>
      <c r="C33" s="5" t="n">
        <v>0</v>
      </c>
    </row>
    <row r="34">
      <c r="A34" s="4" t="inlineStr">
        <is>
          <t>Payment of transaction costs related to sale of future royalties and term loan facility</t>
        </is>
      </c>
      <c r="B34" s="5" t="n">
        <v>-12500</v>
      </c>
      <c r="C34" s="5" t="n">
        <v>-8128</v>
      </c>
    </row>
    <row r="35">
      <c r="A35" s="4" t="inlineStr">
        <is>
          <t>Net cash provided by financing activities</t>
        </is>
      </c>
      <c r="B35" s="5" t="n">
        <v>954827</v>
      </c>
      <c r="C35" s="5" t="n">
        <v>777029</v>
      </c>
    </row>
    <row r="36">
      <c r="A36" s="4" t="inlineStr">
        <is>
          <t>Effect of exchange rate changes on cash, cash equivalents and restricted cash</t>
        </is>
      </c>
      <c r="B36" s="5" t="n">
        <v>-5968</v>
      </c>
      <c r="C36" s="5" t="n">
        <v>1946</v>
      </c>
    </row>
    <row r="37">
      <c r="A37" s="4" t="inlineStr">
        <is>
          <t>Net increase (decrease) in cash, cash equivalents and restricted cash</t>
        </is>
      </c>
      <c r="B37" s="5" t="n">
        <v>597412</v>
      </c>
      <c r="C37" s="5" t="n">
        <v>-50472</v>
      </c>
    </row>
    <row r="38">
      <c r="A38" s="4" t="inlineStr">
        <is>
          <t>Cash, cash equivalents and restricted cash, beginning of period</t>
        </is>
      </c>
      <c r="B38" s="5" t="n">
        <v>499046</v>
      </c>
      <c r="C38" s="5" t="n">
        <v>549628</v>
      </c>
    </row>
    <row r="39">
      <c r="A39" s="4" t="inlineStr">
        <is>
          <t>Cash, cash equivalents and restricted cash, end of period</t>
        </is>
      </c>
      <c r="B39" s="5" t="n">
        <v>1096458</v>
      </c>
      <c r="C39" s="5" t="n">
        <v>499156</v>
      </c>
    </row>
    <row r="40">
      <c r="A40" s="3" t="inlineStr">
        <is>
          <t>Supplemental disclosure of noncash investing and financing activities:</t>
        </is>
      </c>
    </row>
    <row r="41">
      <c r="A41" s="4" t="inlineStr">
        <is>
          <t>Capital expenditures included in accounts payable and accrued expenses</t>
        </is>
      </c>
      <c r="B41" s="5" t="n">
        <v>9414</v>
      </c>
      <c r="C41" s="5" t="n">
        <v>7048</v>
      </c>
    </row>
    <row r="42">
      <c r="A42" s="4" t="inlineStr">
        <is>
          <t>Lease liabilities arising from obtaining right-of-use assets</t>
        </is>
      </c>
      <c r="B42" s="5" t="n">
        <v>7876</v>
      </c>
      <c r="C42" s="5" t="n">
        <v>34363</v>
      </c>
    </row>
    <row r="43">
      <c r="A43" s="4" t="inlineStr">
        <is>
          <t>Receivable and liability related to the sale of future royalties</t>
        </is>
      </c>
      <c r="B43" s="6" t="n">
        <v>0</v>
      </c>
      <c r="C43"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Alnylam Pharmaceuticals, Inc. (also referred to as Alnylam, we, our or us) commenced operations on June 14, 2002 as a biopharmaceutical company seeking to develop and commercialize novel therapeutics based on ribonucleic acid interference, or RNAi. We are committed to the advancement of our company strategy of building a multi-product, global, commercial biopharmaceutical company with a deep and sustainable clinical pipeline of RNAi therapeutics for future growth and a robust, organic research engine for sustainable innovation and great potential for patient impact. Since inception, we have focused on discovering, developing and commercializing RNAi therapeutics by establishing and maintaining a strong intellectual property position in the RNAi field, establishing strategic alliances with leading pharmaceutical and life sciences companies, generating revenues through licensing agreements, and ultimately developing and commercializing RNAi therapeutics globally, either independently or with our strategic partners. We have devoted substantially all of our efforts to business planning, research, development, manufacturing and early commercial efforts, acquiring, filing and expanding intellectual property rights, recruiting management and technical staff, and raising capital. In early 2021, we launched our Alnylam P 5 x25 strategy, which focuses on our planned transition to a top five biotech company, as measured by market capitalization, by the end of 2025. With Alnylam P 5 x25 , we aim to deliver transformative rare and prevalent disease medicines for patients around the world through sustainable innovation, delivering exceptional financial performance and driving profitability. As of September 30, 2021, we have four products that have received marketing approval, including one partnered product, and six late-stage investigational programs advancing towards potential commercialization. We currently generate worldwide product revenues from three commercialized products, ONPATTRO, GIVLAARI and OXLUMO, primarily in the U.S., Europe and Jap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of Alnylam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20, which were included in our Annual Report on Form 10-K that was filed with the Securities and Exchange Commission on February 11, 2021.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Alnylam and our wholly-owned subsidiaries. All intercompany accounts and transactions have been eliminated. Our significant accounting policies are described in Note 2 of the Notes to Consolidated Financial Statements included in our Annual Report on Form 10-K for the year ended December 31, 2020. Reclassification Certain prior period amounts in the condensed consolidated financial statements have been reclassified to conform to the current period presentation.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In our condensed consolidated financial statements, we use estimates and assumptions related to our inventory valuation and related reserves, liability related to the sale of future royalties, development derivative liability, income taxes, revenue recognition, research and development expenses, and stock-based compensation. We base our estimates on historical experience and on various other assumptions that we believe to be reasonable. Actual results could differ from those estimates. The full extent to which the COVID-19 pandemic will directly or indirectly impact our business, results of operations and financial condition, including sales, expenses, reserves and allowances, the supply of our products and product candidates, clinical trials and research and development costs, will depend on future developments that are highly uncertain, including as a result of new information that may emerge concerning COVID-19 and variants thereof, and the actions taken to contain or treat it or vaccinate against it,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Liquidity Based on our current operating plan, we believe that our cash, cash equivalents and marketable securities as of September 30, 2021, together with the cash we expect to generate from product sales and under our current alliances, in addition to our strategic financing collaboration with The Blackstone Group Inc. and certain of its affiliates, will be sufficient to enable us to advance our Alnylam P 5 x25 strategy for at least the next 12 months from the filing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S</t>
        </is>
      </c>
      <c r="B1" s="2" t="inlineStr">
        <is>
          <t>9 Months Ended</t>
        </is>
      </c>
    </row>
    <row r="2">
      <c r="B2" s="2" t="inlineStr">
        <is>
          <t>Sep. 30, 2021</t>
        </is>
      </c>
    </row>
    <row r="3">
      <c r="A3" s="3" t="inlineStr">
        <is>
          <t>Revenue from Contract with Customer [Abstract]</t>
        </is>
      </c>
    </row>
    <row r="4">
      <c r="A4" s="4" t="inlineStr">
        <is>
          <t>NET PRODUCT REVENUES</t>
        </is>
      </c>
      <c r="B4" s="4" t="inlineStr">
        <is>
          <t xml:space="preserve">NET PRODUCT REVENUES Net product revenues consist of the following: Three Months Ended Nine Months Ended (In thousands) 2021 2020 2021 2020 ONPATTRO United States $ 51,247 $ 39,027 $ 153,109 $ 108,491 Europe 51,019 30,478 136,576 74,664 Rest of World (primarily Japan) 18,051 13,011 46,422 32,560 Total $ 120,317 $ 82,516 $ 336,107 $ 215,715 GIVLAARI United States $ 22,372 $ 12,108 $ 62,502 $ 26,043 Europe 7,568 4,582 22,461 6,919 Rest of World (primarily Japan) 1,893 — 2,173 — Total $ 31,833 $ 16,690 $ 87,136 $ 32,962 OXLUMO United States $ 5,236 $ — $ 13,156 $ — Europe 9,658 — 27,225 — Total $ 14,894 $ — $ 40,381 $ — Total net product revenues $ 167,044 $ 99,206 $ 463,624 $ 248,677 The following table presents the balance of our receivables related to our net product revenues: (In thousands) As of September 30, As of December 31, Receivables included in “Accounts receivable, net” $ 116,872 $ 68,8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2:24:11Z</dcterms:created>
  <dcterms:modified xmlns:dcterms="http://purl.org/dc/terms/" xmlns:xsi="http://www.w3.org/2001/XMLSchema-instance" xsi:type="dcterms:W3CDTF">2021-10-28T12:24:11Z</dcterms:modified>
</cp:coreProperties>
</file>